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history" sheetId="7" state="visible" r:id="rId7"/>
    <sheet xmlns:r="http://schemas.openxmlformats.org/officeDocument/2006/relationships" name="Summary of significant accounti" sheetId="8" state="visible" r:id="rId8"/>
    <sheet xmlns:r="http://schemas.openxmlformats.org/officeDocument/2006/relationships" name="Research and development" sheetId="9" state="visible" r:id="rId9"/>
    <sheet xmlns:r="http://schemas.openxmlformats.org/officeDocument/2006/relationships" name="General and administrative"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ther non-current assets" sheetId="14" state="visible" r:id="rId14"/>
    <sheet xmlns:r="http://schemas.openxmlformats.org/officeDocument/2006/relationships" name="Retirement benefit obligation" sheetId="15" state="visible" r:id="rId15"/>
    <sheet xmlns:r="http://schemas.openxmlformats.org/officeDocument/2006/relationships" name="Quotaholders_ and stockholders_" sheetId="16" state="visible" r:id="rId16"/>
    <sheet xmlns:r="http://schemas.openxmlformats.org/officeDocument/2006/relationships" name="Share-based compensation"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come taxe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Other non-current assets (Table" sheetId="26" state="visible" r:id="rId26"/>
    <sheet xmlns:r="http://schemas.openxmlformats.org/officeDocument/2006/relationships" name="Quotaholders_ and stockholder_2" sheetId="27" state="visible" r:id="rId27"/>
    <sheet xmlns:r="http://schemas.openxmlformats.org/officeDocument/2006/relationships" name="Share-based compensation (Table" sheetId="28" state="visible" r:id="rId28"/>
    <sheet xmlns:r="http://schemas.openxmlformats.org/officeDocument/2006/relationships" name="Related parties (Tables)" sheetId="29" state="visible" r:id="rId29"/>
    <sheet xmlns:r="http://schemas.openxmlformats.org/officeDocument/2006/relationships" name="Commitments and contingencies (" sheetId="30" state="visible" r:id="rId30"/>
    <sheet xmlns:r="http://schemas.openxmlformats.org/officeDocument/2006/relationships" name="Nature of business and history " sheetId="31" state="visible" r:id="rId31"/>
    <sheet xmlns:r="http://schemas.openxmlformats.org/officeDocument/2006/relationships" name="Schedule of cash and cash equiv" sheetId="32" state="visible" r:id="rId32"/>
    <sheet xmlns:r="http://schemas.openxmlformats.org/officeDocument/2006/relationships" name="Schedule of deferred offering c" sheetId="33" state="visible" r:id="rId33"/>
    <sheet xmlns:r="http://schemas.openxmlformats.org/officeDocument/2006/relationships" name="Summary of significant accoun_4" sheetId="34" state="visible" r:id="rId34"/>
    <sheet xmlns:r="http://schemas.openxmlformats.org/officeDocument/2006/relationships" name="Schedule of effective income ta" sheetId="35" state="visible" r:id="rId35"/>
    <sheet xmlns:r="http://schemas.openxmlformats.org/officeDocument/2006/relationships" name="Schedule of deferred tax assets" sheetId="36" state="visible" r:id="rId36"/>
    <sheet xmlns:r="http://schemas.openxmlformats.org/officeDocument/2006/relationships" name="Schedule of tax loss carryforwa" sheetId="37" state="visible" r:id="rId37"/>
    <sheet xmlns:r="http://schemas.openxmlformats.org/officeDocument/2006/relationships" name="Income taxes (Details Narrative" sheetId="38" state="visible" r:id="rId38"/>
    <sheet xmlns:r="http://schemas.openxmlformats.org/officeDocument/2006/relationships" name="Schedule of prepaid expenses an" sheetId="39" state="visible" r:id="rId39"/>
    <sheet xmlns:r="http://schemas.openxmlformats.org/officeDocument/2006/relationships" name="Prepaid expenses and other cu_3"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other non-current a" sheetId="43" state="visible" r:id="rId43"/>
    <sheet xmlns:r="http://schemas.openxmlformats.org/officeDocument/2006/relationships" name="Other non-current assets (Detai" sheetId="44" state="visible" r:id="rId44"/>
    <sheet xmlns:r="http://schemas.openxmlformats.org/officeDocument/2006/relationships" name="Retirement benefit obligation (" sheetId="45" state="visible" r:id="rId45"/>
    <sheet xmlns:r="http://schemas.openxmlformats.org/officeDocument/2006/relationships" name="schedule of equity method inves" sheetId="46" state="visible" r:id="rId46"/>
    <sheet xmlns:r="http://schemas.openxmlformats.org/officeDocument/2006/relationships" name="Quotaholders_ and stockholder_3" sheetId="47" state="visible" r:id="rId47"/>
    <sheet xmlns:r="http://schemas.openxmlformats.org/officeDocument/2006/relationships" name="schedule of outstanding stock o" sheetId="48" state="visible" r:id="rId48"/>
    <sheet xmlns:r="http://schemas.openxmlformats.org/officeDocument/2006/relationships" name="schedule of share based compens" sheetId="49" state="visible" r:id="rId49"/>
    <sheet xmlns:r="http://schemas.openxmlformats.org/officeDocument/2006/relationships" name="Share-based compensation (Detai" sheetId="50" state="visible" r:id="rId50"/>
    <sheet xmlns:r="http://schemas.openxmlformats.org/officeDocument/2006/relationships" name="schedule of third party and rel" sheetId="51" state="visible" r:id="rId51"/>
    <sheet xmlns:r="http://schemas.openxmlformats.org/officeDocument/2006/relationships" name="schedule of third party and gen" sheetId="52" state="visible" r:id="rId52"/>
    <sheet xmlns:r="http://schemas.openxmlformats.org/officeDocument/2006/relationships" name="schedule of accounts payable to" sheetId="53" state="visible" r:id="rId53"/>
    <sheet xmlns:r="http://schemas.openxmlformats.org/officeDocument/2006/relationships" name="schedule of accrued expenses to" sheetId="54" state="visible" r:id="rId54"/>
    <sheet xmlns:r="http://schemas.openxmlformats.org/officeDocument/2006/relationships" name="Related parties (Details Narrat" sheetId="55" state="visible" r:id="rId55"/>
    <sheet xmlns:r="http://schemas.openxmlformats.org/officeDocument/2006/relationships" name="schedule of company obligations" sheetId="56" state="visible" r:id="rId56"/>
    <sheet xmlns:r="http://schemas.openxmlformats.org/officeDocument/2006/relationships" name="Commitments and contingencies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shares</t>
        </is>
      </c>
      <c r="B1" s="2" t="inlineStr">
        <is>
          <t>12 Months Ended</t>
        </is>
      </c>
    </row>
    <row r="2">
      <c r="B2" s="2" t="inlineStr">
        <is>
          <t>Dec. 31, 2021</t>
        </is>
      </c>
      <c r="C2" s="2" t="inlineStr">
        <is>
          <t>Apr. 26, 2022</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1115</t>
        </is>
      </c>
    </row>
    <row r="15">
      <c r="A15" s="4" t="inlineStr">
        <is>
          <t>Entity Registrant Name</t>
        </is>
      </c>
      <c r="B15" s="4" t="inlineStr">
        <is>
          <t>Genenta Science
S.p.A.</t>
        </is>
      </c>
    </row>
    <row r="16">
      <c r="A16" s="4" t="inlineStr">
        <is>
          <t>Entity Central Index Key</t>
        </is>
      </c>
      <c r="B16" s="4" t="inlineStr">
        <is>
          <t>0001838716</t>
        </is>
      </c>
    </row>
    <row r="17">
      <c r="A17" s="4" t="inlineStr">
        <is>
          <t>Entity Incorporation, State or Country Code</t>
        </is>
      </c>
      <c r="B17" s="4" t="inlineStr">
        <is>
          <t>L6</t>
        </is>
      </c>
    </row>
    <row r="18">
      <c r="A18" s="4" t="inlineStr">
        <is>
          <t>Entity Address, Address Line One</t>
        </is>
      </c>
      <c r="B18" s="4" t="inlineStr">
        <is>
          <t>Via Olgettina No.
58</t>
        </is>
      </c>
    </row>
    <row r="19">
      <c r="A19" s="4" t="inlineStr">
        <is>
          <t>Entity Address, City or Town</t>
        </is>
      </c>
      <c r="B19" s="4" t="inlineStr">
        <is>
          <t>Milan</t>
        </is>
      </c>
    </row>
    <row r="20">
      <c r="A20" s="4" t="inlineStr">
        <is>
          <t>Entity Address, Country</t>
        </is>
      </c>
      <c r="B20" s="4" t="inlineStr">
        <is>
          <t>IT</t>
        </is>
      </c>
    </row>
    <row r="21">
      <c r="A21" s="4" t="inlineStr">
        <is>
          <t>Entity Address, Postal Zip Code</t>
        </is>
      </c>
      <c r="B21" s="4" t="inlineStr">
        <is>
          <t>20132</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C31" s="5" t="n">
        <v>18216858</v>
      </c>
    </row>
    <row r="32">
      <c r="A32" s="4" t="inlineStr">
        <is>
          <t>ICFR Auditor Attestation Flag</t>
        </is>
      </c>
      <c r="B32" s="4" t="inlineStr">
        <is>
          <t>false</t>
        </is>
      </c>
    </row>
    <row r="33">
      <c r="A33" s="4" t="inlineStr">
        <is>
          <t>Auditor Firm ID</t>
        </is>
      </c>
      <c r="B33" s="4" t="inlineStr">
        <is>
          <t>199</t>
        </is>
      </c>
    </row>
    <row r="34">
      <c r="A34" s="4" t="inlineStr">
        <is>
          <t>Auditor Name</t>
        </is>
      </c>
      <c r="B34" s="4" t="inlineStr">
        <is>
          <t>Mayer Hoffman McCann P.C.</t>
        </is>
      </c>
    </row>
    <row r="35">
      <c r="A35" s="4" t="inlineStr">
        <is>
          <t>Auditor Location</t>
        </is>
      </c>
      <c r="B35" s="4" t="inlineStr">
        <is>
          <t>San Diego, California</t>
        </is>
      </c>
    </row>
    <row r="36">
      <c r="A36" s="4" t="inlineStr">
        <is>
          <t>American Depositary Shares [Member]</t>
        </is>
      </c>
    </row>
    <row r="37">
      <c r="A37" s="3" t="inlineStr">
        <is>
          <t>Entity Addresses [Line Items]</t>
        </is>
      </c>
    </row>
    <row r="38">
      <c r="A38" s="4" t="inlineStr">
        <is>
          <t>Title of 12(b) Security</t>
        </is>
      </c>
      <c r="B38" s="4" t="inlineStr">
        <is>
          <t>American
    Depositary Shares</t>
        </is>
      </c>
    </row>
    <row r="39">
      <c r="A39" s="4" t="inlineStr">
        <is>
          <t>Trading Symbol</t>
        </is>
      </c>
      <c r="B39" s="4" t="inlineStr">
        <is>
          <t>GNTA</t>
        </is>
      </c>
    </row>
    <row r="40">
      <c r="A40" s="4" t="inlineStr">
        <is>
          <t>Security Exchange Name</t>
        </is>
      </c>
      <c r="B40" s="4" t="inlineStr">
        <is>
          <t>NASDAQ</t>
        </is>
      </c>
    </row>
    <row r="41">
      <c r="A41" s="4" t="inlineStr">
        <is>
          <t>Ordinary Shares Par Value 0. 0001 Per Share [Member]</t>
        </is>
      </c>
    </row>
    <row r="42">
      <c r="A42" s="3" t="inlineStr">
        <is>
          <t>Entity Addresses [Line Items]</t>
        </is>
      </c>
    </row>
    <row r="43">
      <c r="A43" s="4" t="inlineStr">
        <is>
          <t>Title of 12(b) Security</t>
        </is>
      </c>
      <c r="B43" s="4" t="inlineStr">
        <is>
          <t>Ordinary
    Shares</t>
        </is>
      </c>
    </row>
    <row r="44">
      <c r="A44" s="4" t="inlineStr">
        <is>
          <t>Business Contact [Member]</t>
        </is>
      </c>
    </row>
    <row r="45">
      <c r="A45" s="3" t="inlineStr">
        <is>
          <t>Entity Addresses [Line Items]</t>
        </is>
      </c>
    </row>
    <row r="46">
      <c r="A46" s="4" t="inlineStr">
        <is>
          <t>Entity Address, Address Line One</t>
        </is>
      </c>
      <c r="B46" s="4" t="inlineStr">
        <is>
          <t>Via Olgettina No.
58</t>
        </is>
      </c>
    </row>
    <row r="47">
      <c r="A47" s="4" t="inlineStr">
        <is>
          <t>Entity Address, City or Town</t>
        </is>
      </c>
      <c r="B47" s="4" t="inlineStr">
        <is>
          <t>Milan</t>
        </is>
      </c>
    </row>
    <row r="48">
      <c r="A48" s="4" t="inlineStr">
        <is>
          <t>Entity Address, Country</t>
        </is>
      </c>
      <c r="B48" s="4" t="inlineStr">
        <is>
          <t>IT</t>
        </is>
      </c>
    </row>
    <row r="49">
      <c r="A49" s="4" t="inlineStr">
        <is>
          <t>Entity Address, Postal Zip Code</t>
        </is>
      </c>
      <c r="B49" s="4" t="inlineStr">
        <is>
          <t>20132</t>
        </is>
      </c>
    </row>
    <row r="50">
      <c r="A50" s="4" t="inlineStr">
        <is>
          <t>City Area Code</t>
        </is>
      </c>
      <c r="B50" s="4" t="inlineStr">
        <is>
          <t>+39</t>
        </is>
      </c>
    </row>
    <row r="51">
      <c r="A51" s="4" t="inlineStr">
        <is>
          <t>Local Phone Number</t>
        </is>
      </c>
      <c r="B51" s="4" t="inlineStr">
        <is>
          <t>02-2643-4681</t>
        </is>
      </c>
    </row>
    <row r="52">
      <c r="A52" s="4" t="inlineStr">
        <is>
          <t>Contact Personnel Name</t>
        </is>
      </c>
      <c r="B52" s="4" t="inlineStr">
        <is>
          <t>Pierluigi
Paracchi</t>
        </is>
      </c>
    </row>
    <row r="53">
      <c r="A53" s="4" t="inlineStr">
        <is>
          <t>Contact Personnel Email Address</t>
        </is>
      </c>
      <c r="B53" s="4" t="inlineStr">
        <is>
          <t>Pierluigi.paracchi@genent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1</t>
        </is>
      </c>
    </row>
    <row r="3">
      <c r="A3" s="3" t="inlineStr">
        <is>
          <t>General And Administrative</t>
        </is>
      </c>
    </row>
    <row r="4">
      <c r="A4" s="4" t="inlineStr">
        <is>
          <t>General and administrative</t>
        </is>
      </c>
      <c r="B4" s="4" t="inlineStr">
        <is>
          <t xml:space="preserve">4. General and administrative General and administrative
costs consist primarily of salaries, share-based compensation, benefits and other related costs for personnel and consultants in the
Company’s executive and finance functions, professional fees for legal, finance, accounting, auditing, tax and consulting services,
travel expenses and facility-related expenses, which include rent and maintenance of facilities and other operating costs not otherwise
included in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Income taxes The Company is subject
to taxation in Italy, and with the addition of the Company’s wholly owned subsidiary in the United States, the Company is subject
to taxation in the United States. Taxation in Italy includes the standard corporate income tax (“IRES”) and a regional business
tax (“IRAP”). Taxation in the United States includes federal corporate income tax (“IRS”), as well as state and
local taxes. Taxes are recorded on an accrual basis. They therefore represent the allowances for taxes paid or to be paid for the year,
calculated according to the current enacted rates and applicable laws. In the future, the Company may be taxed in various other countries
where it may have permanent establishments, as applicable. Due to the tax loss position reported, no income taxes were due for the periods
ending December 31, 2021, and 2020 in Italy or the United Stat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measured at tax rates expected to be enacted at the time of their reversals. These temporary differences primarily relate to net operating
losses carried forward available to offset future taxable income. At each reporting
date, the Company considers existing evidence, both positive and negative, that could impact its view with regards to future realization
of deferred tax assets. In consideration of the start-up status of the Company, a valuation allowance has been established to offset
the deferred tax assets, as the related realization is currently uncertain. In the future, should the Company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and comprehensive los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The prior five years of tax returns (2017-2021) are potentially subject to audit. A reconciliation
of the Company’s effective tax rate is summarized as follows: Schedule of effective
income tax rate reconciliation
2021 2020 2019
At December 31,
2021 2020 2019
(in Euros)
Income taxes at Italy statutory rate € (1,296,797 ) € (1,342,083 ) € (1,103,454 )
Permanent differences (1,189,844 ) 3,750 11,370
Other (29,928 ) - -
Federal Income tax for Genenta INC (26,462 ) - -
Change in valuation allowance 2,543,031 1,338,333 1,092,084
Total provision expense for income taxes € - € - € - Significant components
of the Company’s net deferred tax assets are summarized as follows: Schedule
of deferred tax assets
2021 2020 2019
At December 31,
2021 2020 2019
(in Euros)
Deferred tax assets
Net operating loss carryforwards € 7,125,174 € 4,692,845 € 3,192,643
Other 6,000 - 144,000
Allowance for corporate equity 315,322 210,620 178,972
Total deferred tax assets 7,446,496 4,903,464 3,515,615
Valuation allowance (7,446,496 ) (4,903,464 ) (3,515,615 )
Net deferred tax assets € - € - € - Tax loss carryforwards
expire as follows: Schedule
of tax loss carryforwards expire
2021 2020 2019
At December 31,
2021 2020 2019
(in Euros)
No expiration date € 5,487,085 € 5,487,085 € 5,487,085
No expiration date - DL 98/2011 24,241,891 14,066,434 7,815,593
Total € 29,728,976 € 19,553,519 € 13,302,678 At December 31,
2021 2020 and 2019, the Company believes there are no significant differences with regards to its deferred tax assets and its
relevant components, compared to the computations of the preceding periods. In 2011, the Italian
tax authorities issued a set of rules that modified the previous treatment of tax loss carryforwards. According to the DL 98/2011, at
the end of 2011, all existing tax loss carryforwards will never expire but they can off-set only 80% of the taxable income of the year.
The rules do not affect the tax loss carryforward that refer to the start-up period, defined as the first three years of operations starting
from the inception of the Company. The impact of the updated calculation of tax losses carryforward at December 31, 2021 and 2020 is
deemed not significant with respect of the preceding periods. At December 31,
2021, deferred tax liabilities of € 3,266 were accrued for foreign exchange gains recorded into the Company’s consolidated
statements of operations and comprehensive loss, but taxable in future years at the time of actual realization. The
Company has analyzed its tax position by determining the amount of tax losses that can be carried forward indefinitely and has decided
to accrue an allowance for related deferred tax assets as the Company is in a situation of pre-revenues that is destined to remain in
the long run and there is no certainty of the future recoverability of such tax losses through tax relevant incomes. Future taxable profits
for the Company depend on the manufacture of marketable drugs following the successful completion of the clinical trial. Since the clinical
trial is still in Phase I/2A, the time frame and uncertainties regarding the outcome of the completion justify the full allowance of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2021 2020
At December
31,
2021 2020
(in
Euros)
Value Added Tax (VAT) € 820,780 € 480,000
Research and development tax credit 600,000 280,631
Deferred offering costs - 156,261
Advances to suppliers- related party - 121,432
Advances to suppliers 58,009 -
Other current assets 21,987 -
Other prepaids 18,247 30,609
Total € 1,519,023 € 1,068,933 Value Added Tax
(VAT) receivables are linked to purchases. Italian VAT ( Imposta sul Valore Aggiunto 22% Tax credits on
research and development represent a special tax relief offered to Italian companies operating in the research and development sector
and can be used to offset most taxes payable. The Company has a total research and development tax credit available to be used of approximately
€ 4.1 3.9 During the 12
months period ended December 31, 2021, the Company utilized approximately € 540,000
to offset certain social contributions and taxes payable, while during
the financial year 2020, the Company utilized approximately € 281,000 .
The benefit recorded for the 12 months ended December 31, 2021 and 2020, to offset research and development expenses was approximately
€ 1,177,000
and € 266,000 ,
respectively. The Company reclassified to other non-current assets a portion of the receivable, which is expected to be realized beyond
12 months (see Note 8). The
amount of € 58,009 mainly
relates to advance payment to suppliers for notary services of approximately € 25,000 32,000 . Other
current assets and other prepaids include minor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consist of the following: Schedule of property and equipment net
2021 2020
At December
31,
2021 2020
(in
Euros)
Computer € 24,869 € 16,196
Furniture and fixtures 5,010 4,675
Total property and equipment 29,879 20,871
Less: accumulated depreciation (6,789 ) (1,900 )
Property and equipment, net € 23,090 € 18,971 Property and equipment
consist of computers and furniture and fixtures of our office space in Milan, Italy. There were no disposals, nor impairments during
the periods. Depreciation has been calculated by taking into consideration the use, purpose and financial-technical duration of the assets,
based on their estimated economic lives. No significant purchases occurred during the 12 months ended December 31, 2021. Depreciation expense
for the years ended December 31, 2021, and 2020 were € 4,889
and € 1,9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 xml:space="preserve">8. Other non-current assets Other non-current
assets consist of the long-term portion of the VAT receivable and R&amp;D tax credit, as follows: Schedule of other non-current assets
At December 31, At December 31,
2021 2020
(in
Euros)
Value Added Tax (VAT) € 641,215 € 664,987
Research and development tax credit 600,000 280,631
Total other non-current assets € 1,241,215 € 945,618 Research and development
tax credit increased due to the increase in the utilization rate as explained above (See Note 6. Prepaid expenses and other current assets). In
addition, other non-current assets - related party includes a security
deposit of € 3,350 paid
to OSR - San Raffaele Hospital as security guarantee for the office lease contract. (See Note 13.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t>
        </is>
      </c>
      <c r="B1" s="2" t="inlineStr">
        <is>
          <t>12 Months Ended</t>
        </is>
      </c>
    </row>
    <row r="2">
      <c r="B2" s="2" t="inlineStr">
        <is>
          <t>Dec. 31, 2021</t>
        </is>
      </c>
    </row>
    <row r="3">
      <c r="A3" s="3" t="inlineStr">
        <is>
          <t>Retirement Benefits [Abstract]</t>
        </is>
      </c>
    </row>
    <row r="4">
      <c r="A4" s="4" t="inlineStr">
        <is>
          <t>Retirement benefit obligation</t>
        </is>
      </c>
      <c r="B4" s="4" t="inlineStr">
        <is>
          <t xml:space="preserve">9. Retirement benefit obligatio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Compensation – Retirement Benefits 30,618 17,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otaholders’ and stockholders’ equity</t>
        </is>
      </c>
      <c r="B1" s="2" t="inlineStr">
        <is>
          <t>12 Months Ended</t>
        </is>
      </c>
    </row>
    <row r="2">
      <c r="B2" s="2" t="inlineStr">
        <is>
          <t>Dec. 31, 2021</t>
        </is>
      </c>
    </row>
    <row r="3">
      <c r="A3" s="3" t="inlineStr">
        <is>
          <t>Equity [Abstract]</t>
        </is>
      </c>
    </row>
    <row r="4">
      <c r="A4" s="4" t="inlineStr">
        <is>
          <t>Quotaholders’ and stockholders’ equity</t>
        </is>
      </c>
      <c r="B4" s="4" t="inlineStr">
        <is>
          <t xml:space="preserve">10. Quotaholders’ and stockholders’
equity The Company was
an S.r.l., which is an Italian limited liability company similar to a limited liability company in the United States. The Articles of
Incorporation, Shareholders’ Agreement and the By-laws of the Company provided for different quotas, which represented the Company’s
corporate capital, rather than shares of stock as ownership. Corporate capital As an S.r.l., the
Company’s ownership was called “corporate capital” and “quotas” rather than shares, stock or units. The Company’s
capital was divided between the five quotas as summarized below at December 31, 2020: schedule of equity method investment and ownership percentage
At December 31, Ownership
Quota 2020 %
A € 10,458 28 %
B 6,886 19 %
C 8,645 23 %
D 4,034 11 %
E 7,033 19 %
Total € 37,056 100 % The Company had
five (5) quotas:
● Quota A. Quota A was reserved for certain founders.
One of the founders had the right to appoint three (3) board members out of five (5), appoint the Chair from these three (3) persons
and appoint one (1) member of the Board of Statutory Auditors. One other founder had the right to appoint two (2) board members out
of five (5), appoint two (2) statutory auditors and appoint the Chair of the statutory auditors from the two (2) appointees. Quota
A had voting rights
● Quota B. Quota B had no voting rights 1.00
● Quota C. Quota C had the right to appoint one
(1) member of the Board of Statutory Auditors; specifically, the one (1) that a founder had the right to appoint. Investors received
Quota C in the Company’s first funding round (2014/2015) where approximately € 10
● Quota D. Investors received Quota D in the Company’s
second funding round (2017) where approximately € 7
● Quota E. Investors received Quota E in the Company’s
third funding round (through December 31, 2019) where approximately € 14.8 15.1 0.3 1.4 1.5 0.1
● Quotas A, C, D &amp; E. During
a divestiture proceeding (meaning Quotas representing 100% 50 During the year
ended December 31, 2021, the following events occurred which together had a significant impact on the Company’s equity: On
April 1, 2021, the Board of Directors resolved to grant to employees and non-employees stock options and accelerate the vesting of other
stock options on € 715
quota B and € 172
quota B were repurchased at nominal value, cancelled, and allocated
to the option plan as available for grant by Drs. Naldini and Gentner, leaving a net equity increase of € 543
quota B. All quota B ownership has limited rights and carry a par value
of €1 per quota. The Corporate Capital amount was € 37,771
(€ 37,056
corporate capital at December 31, 2020 + € 715
exercise of Quota B options before the conversion). On May
20, 2021, at a special Quotaholders’ meeting, the Quotaholders resolved to convert the Company from an S.r.l. to an S.p.A., which
conversion became effective on June 18, 2021. As consequence of the conversion, the Corporate Capital was converted to ordinary common
stock with no par value, and it was increased to € 50,000
to satisfy the minimum capital requirement to qualify as an S.p.A.
in Italy. This increase was an adjustment from additional paid-in capital to common stock, no par value. As
a result of the Company conversion, the corporate capital was reclassified as ordinary common stock, no par value, combining
the minimum capital amount of € 50,000
with the additional paid-in capital for a total of € 37,139,431 .
The outstanding quota of € 50,000
before the conversion were all converted into 15
million shares of ordinary common stock, no par value,
after the conversion at the same conversion rate of approximately 300
quota per share of ownership. All preferences related to the
quota classes were terminated and all stockholders held ordinary common stock, no par value. All of shares outstanding after the conversion
are held in ledger form. The Company adopted new Articles of Association and Bylaws, appointed two new directors and re-appointed
the existing members of the Board of Directors and the existing Board of Statutory Auditors. On
December 15, 2021, the Company completed the IPO of its shares and was listed on the Nasdaq Stock Capital Market. Through the IPO, 3,120,114
new ordinary shares with no par value were issued. 720,114
ordinary shares were subscribed by the Company’s existing shareholders
through a Reserved Offering, while 2.4 million ADS were directly placed on the market. Subsequently, on December 27, 2021,
the Company’s underwriter exercised a portion of its “green shoe” allotment for an additional 96,744
ADS. The total number of shares outstanding resulting at December 31,
2021 was 18,216,858 .
Through the IPO, approximately € 29
million was raised net of listing costs (approximately € 3.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1. Share-based
compensation The Company granted
options on its corporate capital to certain directors, officers, employees, and consultants, as an incentive and as additional compensation
prior to the Company’s conversion to an S.p.A. All options converted into Quota B when vested and exercised. All options had an
exercise price of € 1.00 one three At December 31,
2019, there were no options available for grant, as all remaining authorized options were granted in 2019; therefore, no options were
granted in 2020. However, in April 2021, € 172
of quota B shares were repurchased, cancelled and allocated to the
option plan as available for grant. The Board approved new option grants on € 169
of quota B and accelerated the vesting of options on € 546
quota B and all options were exercised. The total of € 715
quota B were issued and exercised in April 2021 with no options
remaining outstanding at that time. In May 2021, in context of the corporate conversion from a limited liability company (società a responsabilità limitata, or S.r.l.)
to a joint stock company (società per azioni, or an S.p.A.), the shareholders approved a capital increase to allow for issuance
of up to 2.7 million ordinary shares, or 10 %
of the total outstanding common shares of the Company after the IPO, in the service of a four-year employees’ share option
plan, “Equity Incentive Plan 2021–2025,” (the “Plan”) to be adopted by the board of directors. The Plan is administered by the Board of Directors in consultation with the
Compensation, Nomination and Governance Committee. No options have been granted under the Plan. At June 18, 2021,
the date of the Company’s conversion to an S.p.A., and at December 31, 2021, there were no outstanding stock options. schedule
of outstanding stock options
Number of Options
on Quota Weighted Average
Exercise Price Weighted Average
Remaining Contractual Term (Years) Aggregate Intrinsic
Value
Outstanding, vested and expected to vest as of
December 31, 2019 982 € 1 2 € 1,056,316
Granted - - - -
Vested and exercised 436 1 1 472,184
Cancelled or forfeited - - - -
Outstanding, vested and expected to vest as of December 31, 2020 546 1 1 584,132
Exercisable as of December 31, 2020 - - - -
Granted 169 1 - 183,831
Vested and exercised 715 1 - 777,920
Outstanding, vested and expected to vest as of December 31, 2021 - - - -
Exercisable as of December 31, 2021 - € - - € - The
Company’s share-based compensation expense for the years ended December 31, 2021, 2020, and 2019 is represented by
the following table: schedule
of share based compensation expenses
Year Ended December,
2021 2020 2019
(in Euros)
Research &amp; development expense € 82,669 € - € 21,804
Research &amp; development expense - related party (Note 12) 179,480 326,400 581,949
General &amp; administrative expense 234,955 133,794 137,057
Total € 497,104 € 460,194 € 740,810
Unrecognized expense € - € 313,273 € 769,779 The weighted average
fair value of the options granted during 2021 and 2019 was € 1,088 per quota B. There were no For
the years ended December 31, 2021, 2020 and 2019, the Company recorded € 497,104 ,
€ 460,194
and € 740,810 ,
respectively, as the fair value of the stock options granted. The Company
awarded eight options to a consultant on September 30, 2019 for assistance in raising additional Quota E capital for the Company in 2019.
The Company recorded the € 8,702 Quota B Valuations The fair value of the Quota B underlying the Company’s
share-based compensation grants has historically been determined by the Company’s board of directors, with input from management
and third-party valuations. The Company believes that the board of directors has the relevant experience and expertise to determine the
fair value of its Quota B, when also securing third-party assistance. Given the absence of a public trading market of the Company’s
equity, and in accordance with the American Institute of Certified Public Accountants Practice Aid, Valuation of Privately- Held Company
Equity Securities Issued as Compensation, the board of directors exercised reasonable judgment and considered numerous objective and
subjective factors to determine the best estimate of the fair value of the Company’s equity at each grant date. These factors include: ● valuations of the Quota B equity performed by third-party
specialists; ● the price of the Company’s equity to third-party,
arms-length, sophisticated, and qualified investors, which was used in the OPM Backsolve Model; ● the prices, rights, preferences, and privileges
of the Company’s Quota C, D, and E preferred equity classes relative to those of the Company’s equity; ● lack of marketability of the Quota B; ● lack of voting rights of the Quota B; ● current business conditions and projections; ● hiring of key personnel and the experience of management; ● the Company’s stage of development; ● the timing, progress and results of the Company’s
pre-clinical studies and clinical trials for the Company’s programs and product candidates; including statements regarding the
timing of initiation and completion of trials or studies and related preparatory work, the period during which the results of the trials
will become available and the Company’s research and development programs; ● likelihood of achieving a liquidity event, such
as an initial public offering, a merger or acquisition of the Company given prevailing market conditions, or other liquidation events; ● the market performance of comparable publicly traded
companies; and ● the European, U.S. and global capital market conditions. In valuing the Company’s Quota B class of options,
the board of directors determined the equity value of the Company’s business using various valuation methods. The board of directors
engaged a third-party valuation firm who performed analyses in accordance with the guidance outlined in the American Institute of Certified
Public Accountants’ Accounting and Valuation Guide, Valuation of Privately-Held-Company Equity Securities Issued as Compensation.
The Company’s option valuations were prepared using an option pricing method (“OPM”), which used market approaches
to estimate the Company’s enterprise value. The OPM treats each equity class as a call options on the
total equity value of a company, with exercise prices (i.e., breakpoints) based on the value thresholds at which the allocation among
the various holders of a company’s securities changes. A discount was considered for Lack of Marketability (“DLOM”),
which is an amount or percentage that is deducted from the value in order to reflect the absence of a viable market. The DLOM was then
applied to arrive at an indication of value for the option. Also, considered in the valuation was volatility and the fact that the Quota
B class of equity did not carry voting rights. The expected volatility used in the OPM is based upon the historical volatility of a number
of publicly traded companies in similar stages of clinical development. Application of the Company’s approach involved the
use of estimates, judgment, and assumptions that are highly complex and subjective, such as those regarding the selection of comparable
companies, and the expected timing of an initial public offering (“IPO”) or other liquidity event. Changes in any or all
of these estimates and assumptions or the relationships between those assumptions impact the valuations at each valuation date and may
have a material impact on the valuation of the Company’s Quota B equity class, and consequently, the Company’s share-based
compensation expense could be materially different. Weighted average shares As a result of the
Company’s conversion to an S.P.A. in June 2021, the Company converted all of its ownership to common stock. From that point forward,
the Company was able to calculate both a weighted average and pro forma weighted average number of shares outstanding. The calculation
was performed by taking the number of shares outstanding during a given period and weighting them for the number of days that number
of shares were outstanding. Prior to June 2021, the Company was unable to convert quota to shares, in part due to the fact that quota
carried different rights and privileges, so the Company was not sure how all quota would be treated in the conversion; however, shareholders
agreed at the conversion in June 2021 that all classes of quota would be treated equally and all quota were exchanged for shares on a
1:1 basis and all the preferences were removed. Therefore, the Company was able to calculate a weighted average for the Company’s
December 31, 2021 consolidated financial statement presentation. For the year ended December 31, 2021, there was a weighted
average of 15,083,825 shares of the Company’s common stock, no
par value. No corresponding calculation was available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2. Related
parties The Company’s
research and development expenses are a combination of third-party expenses, and related party expenses, as detailed below: schedule
of third party and related party expenses
For the Year Ended December 31, 2021
Third Parties Related Parties Total
(in Euros)
Consultants &amp; other third parties € 946,156 € 711,464 € 1,657,620
Materials &amp; supplies 1,231,019 - 1,231,019
Compensation (including share-based) 284,957 214,892 499,849
Travel &amp; entertainment - 596 596
Other 1,593 - 1,593
Total € 2,463,725 € 926,952 € 3,390,677
For
the Year Ended December 31, 2020
Third Parties Related Parties Total
(in Euros)
Consultants &amp; other third parties € 1,454,576 € 2,009,884 € 3,464,460
Materials &amp; supplies 709,183 3,124 712,307
Compensation (including share-based) 145,700 326,400 472,100
Travel &amp; entertainment 16,742 17,724 34,466
Other 5,128 - 5,128
Total € 2,331,329 € 2,357,132 € 4,688,461
For
the Year Ended December 31, 2019
Third
Parties Related
Parties Total
(in Euros)
Consultants &amp; other third parties € 74,518 € 2,036,870 € 2,111,388
Compensation (including share-based) 171,289 581,949 753,238
Materials &amp; supplies 649,574 - 649,574
Travel &amp; entertainment 97,063 36,510 133,573
Other 55,209 - 55,209
Total € 1,047,653 € 2,655,329 € 3,702,982 Research
and development (related party) expenses during the years ended December 31, 2021, 2020 and 2019, mainly relate to the
clinical trial activity done as per the agreement with the OSR - San Raffaele Hospital. The Company recorded a research and development
expense of approximately € 3.4
million in 2021 (€ 4.6
million less € 1.2
million from the compensation effect of the tax credit benefit),
€ 4.7
million in 2020 (€ 5.0
million less € 0.3
million from the compensation effect of the tax credit benefit) and
€ 3.7
million in 2019 (€ 4.1
million less € 0.4
million from the compensation effect of the tax credit benefit). The Company’s
general and administrative expenses are also a combination of third-party and related party expenses, as detailed below: schedule
of third party and general and administrative expenses
For the Year Ended December, 2021
Third Parties Related Parties Total
(in Euros)
Compensation (including share-based) € 353,177 € 567,624 € 920,801
Accounting, legal &amp; other professional 390,134 - 390,134
Communication &amp; IT related 52,230 - 52,230
Facility &amp; insurance related 71,181 14,399 85,580
Consultants &amp; other third parties 675,688 - 675,688
Other 164,468 7,695 172,163
Total € 1,706,878 € 589,718 € 2,296,596
For
the Year Ended December 31, 2020
Third Parties Related Parties Total
(in Euros)
Compensation (including share-based) € 191,998 € 298,628 € 490,626
Accounting, legal &amp; other professional 239,861 - 239,861
Communication &amp; IT related 64,430 - 64,430
Facility &amp; insurance related 24,685 14,402 39,087
Consultants &amp; other third parties 59,648 1,495 61,143
Other 6,618 - 6,618
Total € 587,240 € 314,525 € 901,765
For
the Year Ended December 31, 2019
Third Parties Related Parties Total
(In Euros)
Consultants &amp; other third parties € 375,201 € - € 375,201
Compensation (including share-based) 171,698 277,849 449,547
Accounting, legal &amp; other professional 40,745 - 40,745
Communication &amp; IT related 14,759 - 14,759
Facility &amp; insurance related 13,630 - 13,630
Other 22,336 5,302 27,638
Total € 638,369 € 283,151 € 921,520 The Company’s
accounts payable to related parties are comprised as follows: schedule
of accounts payable to related parties
2021 2020
At December 31,
2021 2020
(in Euros)
OSR - San Raffaele Hospital € 25,047 € 4,085
XDG Biomed - 5,942
Total € 25,047 € 10,027 The Company’s
accrued expenses to related parties are comprised as follows: schedule
of accrued expenses to related parties
2021 2020
At December 31,
2021 2020
(in Euros)
OSR - San Raffaele Hospital € 19,201 € 1,309,191
Pierluigi Paracchi 25,000 25,000
Richard Slansky 53,502 -
XDG Biomed 34,438 25,000
Total € 132,141 € 1,359,191 The
Company has identified the following related parties:
● Pierluigi
Paracchi
● Luigi Naldini
● Bernhard
Rudolph Gentner (co- founders of the Company and member of the scientific advisory
board);
● XDG Biomed/Carlo
Russo (
● Richard Slansky
● Spafid S.pA. ( 5
● Fidim Srl ( 5
● OSR -
San Raffaele Hospital The following
is a description of the nature of the transactions between the Company and these related parties: Pierluigi Paracchi Pierluigi
Paracchi, President and Chairman of the Company prior to the conversion, is the Chief Executive Officer as well as co-founder.
His annual compensation, until December 16, 2021, amounted to € 250,000
per year
plus an annual performance bonus of € 50,000 ,
maturing in the period July-June of each year payable after Board of Directors approval. On December 17, 2021, he was employed by the
Company as chief executive officer (aka general manager in Italy), with an annual gross salary of € 420,000
plus a 20 %
of annual bonus subject to Board of Directors approval. For the year ended December 31, 2021, and 2020, the Company expensed approximately
€ 307,000
and € 275,000 ,
respectively, related to compensation for Mr. Paracchi. At December 31, 2021 and the year ended December 31, 2020, the Company accrued
€ 25,000
for Mr. Paracchi’s bonuses accruing from July to December.
At December 31, 2019, the Company accrued a bonus of € 50,000
as approved by the Board of Directors. Luigi Naldini/Bernhard
Rudolph Gentner Drs. Naldini and
Gentner are co-founders of Genenta and part of the SAB – Scientific Advisory Board, with Dr. Naldini as Chairman, and Dr. Gentner
as a member. Dr. Naldini has an advisory agreement approved by the Board of Directors and performs the pre-clinical studies for the Company.
In particular, the pre- clinical experiments are in solid tumor indications. The last agreement with Dr. Naldini was signed in 2019 and
it is still in force. The annual fee is € 50,000
expensed for the year ended December 31, 2021, 2020 and 2019.
While for the year ended December 31, 2020, he billed additional fees for € 6,250 .
At December 31, 2021 and the year ended December 31, 2020, the Company did not accrue anything related to Dr. Naldini. In the 2019
fiscal year, Dr. Naldini’s compensation amounted to € 8,750
each quarter and a year-end bonus of € 20,500
which was approved by the Company’s Board of Directors. Dr. Gentner,
like Dr. Naldini, oversees pre-clinical research related to the platform technology. In addition, he analyzes clinical biological
data. The last agreement with Dr. Gentner, which is still in force, was signed in 2017. His annual fee is € 30,000 .
At December 31, 2021, and 2020, no amounts were accrued related to Drs. Naldini and Gentner. In the 2019 fiscal
year, Dr. Gentner’s compensation was € 7,800 each
quarter and a year-end bonus of € 13,150 as
approved by the Company’s Board of Directors. No amounts were owed at the year end. XDG Biomed LLC XDG
Biomed is the LLC of Dr. Carlo Russo. Dr. Russo has a single contract signed by XDG and the Company that has been approved by the Board
of Directors and was subject to multiple amendments. In particular, Dr. Russo, via XDG, served as the Company’s Chief Medical Officer
and Head of Development. Dr. Russo is responsible for the clinical development of Temferon™, the Company’s gene therapy platform.
The applicable recurring fees until the IPO date was € 300,000
per year, plus a performance bonus of € 50,000
maturing for the period July-June of each year and payable after Board
of Directors approval. From the IPO date, December 15, 2021, Dr. Russo has been employed by Genenta Science Inc. with the same role and
responsibilities under a new employment agreement. The annual gross salary of Dr. Russo as an employee amounts to $ 500,000
per year (approximately € 442,000 30 %
annual bonus subject to Board of Director approval. For the year ended December 31, 2021, Dr. Russo invoiced the Company for € 313,181 .
At year end, € 25,000
was accrued for the bonus, maturing from July to December 2021. From
December 15 to December 31, 2021, the cost recorded for Dr. Russo as a Genenta Science Inc. employee, amounts to € 14,140 .
For the year ended December 31, 2021, the Company recorded a total cost for Dr. Russo amounting to € 352,321
excluding social contribution. In addition, in April 2021, Dr. Russo
was awarded a stock option grant and it was immediately vested, with a value accrued in the Company’s consolidated statements of
operations and comprehensive loss of € 179,480 .
In 2020 and 2019, XDG related expenses amounted to € 325,000 283,610 and an accrual of € 50,000
was made at the year-end 2019 to take into account the above
reported variable compensation that was approved by the Board of Directors. The amount owed at December 31, 2019 was € 59,626 . Richard Slansky Mr.
Slansky is the Chief Financial Officer of the Company. He was engaged in late 2020 by the Company to assist with financial, accounting
and audit support under an advisory agreement until the end of October 2021. On November 1, 2021, he joined the Company full time and
has been employed as Chief Financial Officer. In 2021, by the advisory agreement, Mr. Slansky invoiced Genenta for € 72,248 .
Under the new employment agreement started on November 1, 2021, Mr. Slansky is entitled to receive a gross annual compensation of $ 300,000
per year + 30 %
annual bonus subject to Board of Director approval. The personnel cost of Mr. Slansky from November 1 to December 31, 2021, amounts to
€ 66,812
(social contribution excluded). This amount includes a bonus of $ 50,000
accrued at year end and paid in 2022, related to 2021 performance.
For the year ended December 31, 2021, the Company recorded a total cost for Mr. Slansky amounting to € 139,060
(excluding social contribution). In April 2021, Mr. Slansky was awarded
a stock option grant and it was immediately vested, with value accrued into the Company’s consolidated statements of operations
and comprehensive loss of € 54,388 .
In 2020 and 2019, related expenses of Mr. Slansky amounted to € 4,000 0 Spafid S.p.A. Spafid S.p.A.
(“Spafid”) is a Genenta shareholder with an ownership of &gt; 5 %.
Spafid is also a service provider for Genenta. The engagement started on May 20, 2021, and relates to several services concerning corporate
governance activities, such as shareholders book and shareholders meeting management, shares dematerialization and centralization,
etc. For
the year ended December 31, 2021, Spafid invoiced the Company € 7,695
for services provided, which were paid at year end. OSR –
San Raffaele Hospital OSR - San
Raffaele Hospital is a co-founder of the Company, and the Company is a corporate and research spin-off of OSR. OSR is one of the leading
biomedical research institutions in Italy and Europe, with a 45-year history of developing innovative therapies and procedures. The Company
has agreements to license technology, to perform research, pre-clinical and clinical activities, as well as to lease facilities and obtain
certain other support functions. The Company’s headquarters is currently in an OSR facility. License Agreement The Company has
a License Agreement with OSR entered in December 2014, for the exclusive use of different patents. In particular, OSR granted the Company
an exclusive, world-wide, royalty bearing license under certain technology to conduct research and develop, make, use, import and sell
licensed products. The license agreement covers patents and patent applications, as well as proprietary technologies. The Company’s
rights to use these patents and patent applications and to utilize the inventions claimed in these licensed patents are subject to the
continuation of, and the Company’s compliance with, the terms of the license agreement. Based on the preclinical
studies carried out by OSR, in particular by its SR-TIGET Institute (San Raffaele Telethon Institute for Gene Therapy), on a specific
gene therapy strategy with respect to lympho-hematopoietic indication and/or solid cancer indication, the Company decided to develop
a new therapy to treat cancer through a cell and gene therapy strategy. The “Field of Use” as defined in the License Agreement
is:
a) Lympho-Hematopoietic Indication 1
b) Solid Cancer Indication. The agreement provided
for an upfront fee of € 250,000
● option fee on the first indication = € 1.0 0.5
● option fee on the second indication = € 0.5
● option fee on the third indication = € 0.3
● option fee on any additional indications = no
license fee. 1 In addition, the
Company would be obligated make payments on milestones depending on the Field of Use (as defined in the agreement) and pay royalties
of 4 In connection
to the License Agreement, the Company engaged OSR to provide certain research activities regarding the Licensed Products in the Field
of Use, based on a mutually agreed study plan and utilizing the extensive resources at OSR. (See Note 13. Commitments and contingencies.)
In consideration of the research activities provided by OSR, the Company agreed to pay scientific collaboration research fees in advance.
In December 2014, the Company and OSR signed a Scientific Collaboration Agreement and subsequently modified the Agreement with Research
Addenda 1, 2 and 3 in 2016, 2017 and 2018, respectively. During the year ended December 31, 2021, 2020 and 2019, there
were no costs incurred for the above activities. The protocol TEM-GBM_001
received approval by national Competent Authorities in September 2018 and recruited the first patient in April 2019. License
Agreement Amendment #2 In February 2019,
the Company and OSR entered into Amendment #2 of the License Agreement to conduct a clinical trial according to the protocol TEM-GBM_001
and EudraCT 2018-001404-11 entitled: “A phase I/IIa dose escalation study evaluating the safety and efficacy of autologous CD34+
enriched hematopoietic progenitor cells genetically modified with a lentiviral vector encoding for the human interferon-α2 in patients
with GBM who have an unmethylated O-6-methylguanine-DNA methyltransferase gene promoter.” In Amendment #2, the Company and OSR
also revised the license fee requirement for the first Solid Cancer indication (GBM). In relation to the GBM trial, the Company and OSR
agreed that the Company would be obligated to pay OSR the € 1.0
million Option Fee only in the event that the Company was able to dose
its tenth patient. Under this Amendment, the Company is also obligated to pay for the costs of the study-related procedures performed
on the patients recruited in the trial, according to periodic study reports delivered by OSR. The first GBM patient was recruited in
April 2019 and related clinical activity costs were recorded by the Company. During the years ended December 31, 2021, 2020 and
2019, the comparable costs incurred and expensed for the GBM program were approximately € 1.0
million, € 1.0
million and € 0.6
million, respectively. Under this Amendment,
the Company is obligated to cover the costs of the study-related procedures performed on the patients recruited in the Trial, according
to periodic study reports delivered by OSR. License
Agreement Amendment #3 In December 2020,
the Company and OSR entered into Amendment #3 of the License Agreement: The initial € 1.0 0.5 In summary, the
Amendment #3 formalized the new arrangement as follows:
- exercise of option fee on the first solid cancer
indication = € 0.5
- commitment to enter into a Sponsored Research
Agreement by February 2021; and,
- exercise of option fee on the second indication
= € 0.5 At December 31,
2021, no milestones were achieved related to any indication, as provided by License Agreement and subsequent amendments, therefore, no
such payments were due to OSR. The Company has paid € 1.25
million to OSR, since inception under the license agreement. No events
have occurred or have been achieved (and none are considered probable) to trigger any contingent payments under the license agreement
at December 31, 2021. For information relating to the contingency payments or future milestones for these indications, please refer to
Note 13 - Commitments and Contingencies. OSR may terminate
the Company’s rights as to certain fields of use for the Company’s failure to develop (a) with respect to a solid cancer
indication, upon third anniversary of the date the Company exercised such option, if the Company has not filed an IND with respect to
such optioned solid cancer indication specifically, as to GBM, the Company is required to file an IND regarding Temferon for GBM prior
to February 2022, or (b) with respect to a lympho-hematopoietic indication, on the earlier of (i) the fifth anniversary of the initiation
(first patient dosed) of the first human clinical trial for a licensed product in any lympho hematopoietic indication or solid cancer
indication if a patient has not been dosed with a licensed product in a Phase 3 clinical trial and (ii) September 1, 2025. License Agreement
Amendment #4 On September 28,
2021, the fourth amendment to the License Agreement was signed with the aim to extend the deadline for the definition of the second Solid
Cancer Indication. If the Company is not able to obtain approval of the Regulatory Authorities to initiate a human clinical trial in
any country with respect to solid liver cancer on or before September 30, 2022, then the Company shall have the right, at no additional
cost, to convert the option exercise for the second Solid Cancer Indication to an indication (the “Alternate Indication”)
other than solid liver cancer, upon written notice to OSR, such notice to be delivered to OSR within September 30, 2022. Under the amendment,
the Company will be entitled to exercise the Option set forth above with respect to any other Solid Cancer Indication for the remainder
of the Option Period that will expire on December 23, 2022 and shall not be subject to further extensions. During the years
ended December 31, 2021, 2020 and 2019, the Company recorded expenses for OSR for clinical trials in the amount of approximately
€ 1.0
million, respectively. At December 31,
2021, the cumulative total amount of expenses for the OSR clinical trial activity from inception amounted to € 8.3
million and it includes the cost for the exercise of the first and
the second Solid Cancer indication Option fee of € 1.0 Research
Funding Agreement In March 2019,
the Company and OSR entered a Research Funding Agreement to conduct a clinical trial according to the multiple myeloma protocol, TEM-MM-101
and EudraCT 2018-001741-14, entitled “A Phase I/II dose escalation study evaluating safety and activity of autologous CD34+ enriched
hematopoietic progenitor cells genetically modified with a lentiviral vector encoding for the human interferon-α2 in multiple myeloma
patients with early relapse after intensive front-line therapy.” This agreement required OSR to perform certain clinical procedures
and exploratory analyses on the study population, as per the protocol approved by the relevant competent authorities. The Company was
required to fund the costs of the study-related procedures performed on patients recruited in the Trial, according to periodic study
reports delivered by OSR. TEM-MM-101 received approval by national Competent Authorities in November 2018 and the first TEM-MM-101 trial
patient was enrolled in August 2019. For years
ended December 2021 and 2020, the Company expensed € 0
and approximately € 105,000 ,
respectively, for the analysis performed by OSR for multiple myeloma and there were no clinical procedures performed by OSR’s Hematology
and Bone Transplant Unit for multiple myeloma. The Company discontinued the multiple myeloma program in early 2021 due to the relatively
small number of eligible patients, and the highly competitive MM landscape. (See Note 13.) Sponsor
Research Agreement (SRA) As stated above,
in exchange for a reduction in the first Solid Cancer indication option fee from € 1.0 0.5 0.5 1.0 0.5
● Research 1: Additional preclinical mouse model
studies directed to identify Temferon effectors cells (transduced Tie2-expressing cells) and to test Temferon in combination with
CAR-T in a GBM mouse model; and,
● Research 2: Additional exploratory analyses, including
single cell sequencing, to be conducted on samples collected from patients belonging to TEM-GBM_001 clinical trial aimed to deepen
Temferon mechanism of action and get a broader insight on its biological activity in humans. For the year ended
December 31, 2021, the Company paid and expensed € 500,000 Operating leases The Company entered into a non-cancelable
lease agreement for office space in January 2020 (see Note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The Company exercises
considerable judgment in determining the exposure to risks and recognizing provisions or providing disclosure for contingent liabilities
related to pending litigations or other outstanding claims and liabilities. Judgment is necessary in assessing the likelihood that a
pending claim will succeed, or a liability will arise and to quantify the possible range of the final settlement. Provisions are recorded
for liabilities when losses are considered probable and can be reasonably estimated. Because of the inherent uncertainties in making
such judgments, actual losses may be different from the originally estimated provision. Estimates are subject to change as new information
becomes available, primarily with the support of internal specialists or outside consultants, such as actuaries or legal counsel. Adjustments
to provisions may significantly affect future operating results. The following
table summarizes the Company obligations by contractual maturity at December 31, 2021: schedule of company obligations by contractual maturity
Payments by period
Total Less than a year 1 to 3 years 4 to 5 years More than 5 years
(in Euros)
OSR operating leases and office rent € 40,200 € 13,400 € 26,800 € - € -
AGC manufacturing 383,368 308,218 58,150 17,000 -
Total € 423,568 € 321,618 € 84,950 € 17,000 € - The
commitments with OSR relate to the office rent agreement while the commitments with AGC Biologic relate to production slots reserved
on December 2021, to manufacture LVV batch in 2022 for approximately € 300,000
and stability studies on plasmid batch for approximately € 83,000 . The Company has
not included future milestone and royalty payments in the table above because the payment obligations under these agreements are contingent
upon future events, such as the Company’s achievement of specified milestones or generating product sales, and the amount, timing
and likelihood of such payments are unknown and are not yet considered probable. CMOs and CROs
agreements The Company enters
into contracts in the normal course of business with CMOs, CROs and other third parties for exploratory studies, manufacturing, clinical
trials, testing, and services (shipments, travel logistics, etc.). These contracts do not contain minimum purchase commitments and, except
as discussed below, are cancelable by the Company upon prior written notice. Payments due upon cancellation consist only of payments
for services provided or expenses incurred, including non- cancelable obligations of the Company’s vendors or third-party service
providers, up to the date of cancellation. These payments are not included in the table above as the amount and timing of such payments
are not known. OSR - San Raffaele
Hospital The license agreement
in place with OSR provides milestone payments and royalties. The OSR agreements are non-cancelable, except in the case of breach of contract,
and include total potential milestone payments of up to € 10 53 7.0 3.5 Multiple myeloma
(MM) As discussed in
Note 12, the Company’s MM program was discontinued in early 2021 due to the relatively small number of eligible patients, and the
highly competitive MM landscape. No milestones were achieved with respect to the MM program, and as such no contingent payments were
due under the agreement. Glioblastoma
multiforme (GBM) As discussed in
Note 12, in December 2020, the Company had one indication ongoing, GBM. The Company’s contingent liability for this first solid
cancer indication potentially payable to OSR was € 53
million, as explained above. Liver cancer
(LC) In relation to
the option exercised by the Company for the second solid cancer indication, the Company and OSR agreed that the payment due in relation
to the “First patient dosed with a Licensed Product in Phase I/II Clinical Trial,” as stated in the agreement, was reduced
to € 0.5 1.0 5.0 47.5 The agreements
also include a € 7.8
million commitment related to the development and manufacturing of
licensed products, of which the Company had incurred € 1.2
million, € 1.5 0.7
of expense during the years ended December 31, 2021, 2020 and 2019. The cumulative expense to date is € 5.4 AGC Biologics
(formerly MolMed) The
AGC Biologics agreement is non-cancelable, except in the case of breach of contract, and includes a potential milestone of € 0.3
million if a phase 3 study is approved by the relevant authority, as
well as potential royalty fees between 0.5 %
and 1.0 %
depending on the volume of annual net sales of the first commercial and named patient sale of the product. In the AGC Agreement, the
Company entrusts AGC with certain development activities that will allow the Company to carry out activities related to its clinical
research and manufacturing. The AGC agreement also includes a technology transfer fee of € 0.5
million related to the transfer of the manufacturing know-how and € 1.0
million related to the marketability approval by regulatory authorities.
The agreement is a “pay-as-you-go” type arrangement with all services expensed in the period the services were performed.
In February 2020, the Company entered into Amendment 4 to the Framework Service Agreement with AGC Biologics related to production and
testing of the Company’s GBM trials, for a total amount of € 360,000 .
In March 2020, the Company entered into Amendment 5 to the Framework Service Agreement with AGC Biologics related to production and testing
of the Company’s GBM trials, for a total amount of € 259,000 .
In March 2020, the Company entered into Amendment 6 to the Framework Service Agreement with ACG Biologics related to production and testing
of the Company’s GBM trials, for a total amount of € 41,000 .
In August 2020, the Company entered into Amendment 7 to the Framework Service Agreement with ACG Biologics related to production and
testing of the Company’s GBM trials for a total amount of € 259,000 ,
which provides the Company with an option to accelerate GBM production
as stated in Amendment 5 at a 20 %
cost increase. In October 2020, the Company entered into Amendment 8 to the Framework Service Agreement with ACG Biologics related to
production and testing of the Company’s GBM trials, for a total amount of € 17,000 .
In October 2021 the Company entered into Side Letter to the Framework Service Agreement with ACG Biologics to perform the manufacture
of one (1) additional GMP 311,280 .
In December 2021 the Company entered into Side Letter to the Framework Service Agreement with ACG Biologics to perform the manufacture
of one (1) additional GMP 311,280 . In the early 2020,
the Company and AGC amended the Master Service Agreement for the fourth time to regulate some new production activities for which the
total estimated budget amounts to € 0.3
million. At December 31, 2021, the Company is committed to pay
a total of € 32,200
relating to various stability timepoints, which will be realized and
come due at different times through 2025. In September 2021, the Company extended the stability studies on
the plasmid batch pIFNa 16024 (p906) up to nine (9) years and for the year ended December 31, 2021, the Company is committed to pay a
total of € 51,000 83,000 Operating leases On January 1, 2020,
the Company began a six-year non-cancelable lease agreement for office space with OSR. Withdrawal is allowed from the fourth year with
a notice of 12 months. Since the annual rent amounts to € 13,400 ,
at December 31, 2021, outstanding minimum payments amount to € 26,800
until January 1, 2023. Legal proceedings The Company is
not currently party to any material legal proceedings. At each reporting date, the Company evaluates whether or not a potential loss
amount or a potential range of loss is probable and reasonably estimable under the provisions of ASC 450, Contingencies. The Company
was notified by Theravectys of the possible infringement by the Company of Theravectys’ exclusive license to patents no. EP 1071804,
EP 1224314, and EP 1222300 granted from the owner of the patents Institut Pasteur. Each of these patents is now expired, having each
reached the end of it its patent term on April 23, 2019 for EP 1071804 and October 10, 2020 for EP 1224314, and EP 1222300. The Company
considered the situation and determined that the likelihood of a material adverse effect on its business is remote. To date, the Company
has not engaged in any such discussions with Theravectys nor has the Company received any further communication from Theravectys. The
Company expenses, as incurred, the costs related to its legal proceedings, if any. Coronavirus
Pandemic On March 11, 2020,
the World health Organization declared the outbreak of a coronavirus (COVID-19) pandemic. Significant uncertainties may arise with respect
to potential shutdowns of operations or government orders to cease activities due to emergency declarations, inability to operate, or
employee shortages, claims for business interruption insurance, etc. Although the Company has experienced minimal disruption to date
and still has staff working remotely from home, the Company may find it difficult to enroll patients in its clinical trials, which could
delay or prevent the Company from proceeding with the clinical trials of its product candidates; therefore, the coronavirus pandemic
may still have a significant impact on the future result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EUR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3390677</v>
      </c>
      <c r="C4" s="6" t="n">
        <v>4688461</v>
      </c>
      <c r="D4" s="6" t="n">
        <v>3702982</v>
      </c>
    </row>
    <row r="5">
      <c r="A5" s="4" t="inlineStr">
        <is>
          <t>General and administrative</t>
        </is>
      </c>
      <c r="B5" s="5" t="n">
        <v>2296596</v>
      </c>
      <c r="C5" s="5" t="n">
        <v>901765</v>
      </c>
      <c r="D5" s="5" t="n">
        <v>921520</v>
      </c>
    </row>
    <row r="6">
      <c r="A6" s="4" t="inlineStr">
        <is>
          <t>Total operating expenses</t>
        </is>
      </c>
      <c r="B6" s="5" t="n">
        <v>5687273</v>
      </c>
      <c r="C6" s="5" t="n">
        <v>5590226</v>
      </c>
      <c r="D6" s="5" t="n">
        <v>4624502</v>
      </c>
    </row>
    <row r="7">
      <c r="A7" s="4" t="inlineStr">
        <is>
          <t>Loss from operations</t>
        </is>
      </c>
      <c r="B7" s="5" t="n">
        <v>-5687273</v>
      </c>
      <c r="C7" s="5" t="n">
        <v>-5590226</v>
      </c>
      <c r="D7" s="5" t="n">
        <v>-4624502</v>
      </c>
    </row>
    <row r="8">
      <c r="A8" s="3" t="inlineStr">
        <is>
          <t>Other income (expense)</t>
        </is>
      </c>
    </row>
    <row r="9">
      <c r="A9" s="4" t="inlineStr">
        <is>
          <t>Awards and Subsidies</t>
        </is>
      </c>
      <c r="B9" s="5" t="n">
        <v>150000</v>
      </c>
      <c r="C9" s="4" t="inlineStr">
        <is>
          <t xml:space="preserve"> </t>
        </is>
      </c>
      <c r="D9" s="4" t="inlineStr">
        <is>
          <t xml:space="preserve"> </t>
        </is>
      </c>
    </row>
    <row r="10">
      <c r="A10" s="4" t="inlineStr">
        <is>
          <t>Other income</t>
        </is>
      </c>
      <c r="B10" s="5" t="n">
        <v>19657</v>
      </c>
      <c r="C10" s="5" t="n">
        <v>5966</v>
      </c>
      <c r="D10" s="5" t="n">
        <v>36331</v>
      </c>
    </row>
    <row r="11">
      <c r="A11" s="4" t="inlineStr">
        <is>
          <t>Finance expense</t>
        </is>
      </c>
      <c r="B11" s="5" t="n">
        <v>-11716</v>
      </c>
      <c r="C11" s="5" t="n">
        <v>-7754</v>
      </c>
      <c r="D11" s="5" t="n">
        <v>-9552</v>
      </c>
    </row>
    <row r="12">
      <c r="A12" s="4" t="inlineStr">
        <is>
          <t>Total other income (expense), net</t>
        </is>
      </c>
      <c r="B12" s="5" t="n">
        <v>157941</v>
      </c>
      <c r="C12" s="5" t="n">
        <v>-1788</v>
      </c>
      <c r="D12" s="5" t="n">
        <v>26779</v>
      </c>
    </row>
    <row r="13">
      <c r="A13" s="4" t="inlineStr">
        <is>
          <t>Loss before income taxes</t>
        </is>
      </c>
      <c r="B13" s="5" t="n">
        <v>-5529332</v>
      </c>
      <c r="C13" s="5" t="n">
        <v>-5592014</v>
      </c>
      <c r="D13" s="5" t="n">
        <v>-4597723</v>
      </c>
    </row>
    <row r="14">
      <c r="A14" s="4" t="inlineStr">
        <is>
          <t>Income taxes benefit (expenses)</t>
        </is>
      </c>
      <c r="B14" s="4" t="inlineStr">
        <is>
          <t xml:space="preserve"> </t>
        </is>
      </c>
      <c r="C14" s="4" t="inlineStr">
        <is>
          <t xml:space="preserve"> </t>
        </is>
      </c>
      <c r="D14" s="4" t="inlineStr">
        <is>
          <t xml:space="preserve"> </t>
        </is>
      </c>
    </row>
    <row r="15">
      <c r="A15" s="4" t="inlineStr">
        <is>
          <t>Net loss</t>
        </is>
      </c>
      <c r="B15" s="5" t="n">
        <v>-5529332</v>
      </c>
      <c r="C15" s="5" t="n">
        <v>-5592014</v>
      </c>
      <c r="D15" s="5" t="n">
        <v>-4597723</v>
      </c>
    </row>
    <row r="16">
      <c r="A16" s="4" t="inlineStr">
        <is>
          <t>Net loss and comprehensive loss</t>
        </is>
      </c>
      <c r="B16" s="5" t="n">
        <v>-5529332</v>
      </c>
      <c r="C16" s="5" t="n">
        <v>-5592014</v>
      </c>
      <c r="D16" s="5" t="n">
        <v>-4597723</v>
      </c>
    </row>
    <row r="17">
      <c r="A17" s="3" t="inlineStr">
        <is>
          <t>Loss per share information:</t>
        </is>
      </c>
    </row>
    <row r="18">
      <c r="A18" s="4" t="inlineStr">
        <is>
          <t>Net loss</t>
        </is>
      </c>
      <c r="B18" s="6" t="n">
        <v>-5529332</v>
      </c>
      <c r="C18" s="6" t="n">
        <v>-5592014</v>
      </c>
      <c r="D18" s="6" t="n">
        <v>-4597723</v>
      </c>
    </row>
    <row r="19">
      <c r="A19" s="4" t="inlineStr">
        <is>
          <t>Net loss per share - basic and diluted</t>
        </is>
      </c>
      <c r="B19" s="7" t="n">
        <v>-0.37</v>
      </c>
      <c r="C19" s="4" t="inlineStr">
        <is>
          <t xml:space="preserve"> </t>
        </is>
      </c>
      <c r="D19" s="4" t="inlineStr">
        <is>
          <t xml:space="preserve"> </t>
        </is>
      </c>
    </row>
    <row r="20">
      <c r="A20" s="4" t="inlineStr">
        <is>
          <t>Weighted average number of shares outstanding - basic and diluted</t>
        </is>
      </c>
      <c r="B20" s="5" t="n">
        <v>1508382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In January 2022, the fifth amendment
to the License Agreement with OSR was signed with the aim to clarify certain terms. In addition, with respect to Licensed Products for
GBM, the Company will commit to carry out a Phase III Clinical Trial in US. With respect to GBM, the Company shall pay to OSR an additional
Milestone Payment equal to € 350,000 In January 2022, the
Company signed a financial advisory agreement with Roth Capital for advisory services amounting to $ 200,000
(approximately € 177,000
to be provided by June 30, 2022. In January 2022,
the Company entered a new Service Level Agreement with Genenta Science Inc. for the provision of several management services. The Company
committed to pay Genenta Science Inc. for all the activities provided and on quarterly basis, a Net Cost + a mark-up of 10%. In March 2022, the
Company entered into a Side Letter to the Framework Service Agreement with ACG Biologics to perform the manufacture of one (1) additional
GMP 272,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accounting principles generally accepted in the United
States of America (“U.S. GAAP”) for consolidated financial information and with the instructions to Form 20-F and Article
10 of Regulation S-X promulgated by the Securities and Exchange Commission (“SEC”).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less otherwise stated.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expenses and related milestone
payments, share-based compensation expense, valuation of Research &amp; Development (R&amp;D)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2021 2020
At December
31,
2021 2020
(in
Euros)
Cash in bank € 37,236,089 € 15,462,805
Cash in hand &amp; prepaid cards 4,073 2,438
Total € 37,240,162 € 15,465,243 </t>
        </is>
      </c>
    </row>
    <row r="8">
      <c r="A8" s="4" t="inlineStr">
        <is>
          <t>Net loss and comprehensive loss</t>
        </is>
      </c>
      <c r="B8" s="4" t="inlineStr">
        <is>
          <t xml:space="preserve">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years ended December 31, 2021, 2020 and 2019, the comprehensive loss
was equal to net loss. </t>
        </is>
      </c>
    </row>
    <row r="9">
      <c r="A9" s="4" t="inlineStr">
        <is>
          <t>Net loss</t>
        </is>
      </c>
      <c r="B9" s="4" t="inlineStr">
        <is>
          <t xml:space="preserve">Net
loss per share Net loss
per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istorical EPS or QPS (quota per
share) has not been included in prior year financial statements because the Company determined it is not a meaningful or
material disclosure due to the Company’s capital structure at the time. Net loss per share has not been presented at December 31,
2020 and 2019, since the Company was an S.r.l. at the time, and maintained classes of quota (similar to membership interests in a limited
liability company in the United States) rather than shares, which it now has post-conversion to an S.p.A., (similar to a C-corporation
in the United States). The quotas represented percentage ownership in the Company and not actual shares. The Company did not believe
that representing net loss per quota was a meaningful measurement. The EPS
calculation was applied, after the increase in capital to € 50,000
required to be an S.p.A. by Italian law. The Company’s stockholders
authorized 59.7 million
ordinary common shares. The Company has 18,216,858
common shares issued and outstanding at December 31, 2021 with 2.7
million common shares reserved for the Company’s Equity Incentive
Plan 2021–2025. The Company has no outstanding options. Diluted EPS is not relevant at December 31, 2021, as the effect of common
share equivalents, in the form of 23,502 underwriters’ common share warrants, would have been anti-dilutive. (See Note 10.
Quotaholders’ and stockholders’ equity and Note 11. Share-based compensation.) </t>
        </is>
      </c>
    </row>
    <row r="10">
      <c r="A10" s="4" t="inlineStr">
        <is>
          <t>Foreign currency translation</t>
        </is>
      </c>
      <c r="B10" s="4" t="inlineStr">
        <is>
          <t xml:space="preserve">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operations. For financial reporting purposes, the assets and liabilities of the US Subsidiary are translated into EUR using exchange
rates in effect at the balance sheet date. The net loss of the US Subsidiary is translated into EUR using average exchange rates in effect
during the reporting period. The resulting currency translation impact is recorded in Stockholders’ equity as a cumulative translation
adjustment. For 2021, the currency translation impact was insignificant. During the periods ended December 31, 2021, and 2020, foreign
exchange gains and losses were also insignificant. </t>
        </is>
      </c>
    </row>
    <row r="11">
      <c r="A11" s="4" t="inlineStr">
        <is>
          <t>Emerging growth company status</t>
        </is>
      </c>
      <c r="B11"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t>
        </is>
      </c>
    </row>
    <row r="12">
      <c r="A12" s="4" t="inlineStr">
        <is>
          <t>Fair value measurements</t>
        </is>
      </c>
      <c r="B12"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tax credits, VAT credits, accounts payable, accrued expenses and other current liabilities
approximate their fair values due to the short-term nature of these assets and liabilities. </t>
        </is>
      </c>
    </row>
    <row r="13">
      <c r="A13" s="4" t="inlineStr">
        <is>
          <t>Segment information</t>
        </is>
      </c>
      <c r="B13" s="4" t="inlineStr">
        <is>
          <t xml:space="preserve">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
        </is>
      </c>
    </row>
    <row r="14">
      <c r="A14" s="4" t="inlineStr">
        <is>
          <t>Tax credit on investments in research and development</t>
        </is>
      </c>
      <c r="B14" s="4" t="inlineStr">
        <is>
          <t xml:space="preserve">Tax credit
on investments in research and development In line with the
legislation in force at December 31, 2021,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amp;D activities, the tax credit is equal to 20 %
in FY 2021 ( 12 %
in FY 2020) of the eligible costs incurred, with a maximum annual amount of € 4.0
million in FY 2021 (€ 3.0
million for FY 202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Depreciation charges;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t>
        </is>
      </c>
    </row>
    <row r="15">
      <c r="A15" s="4" t="inlineStr">
        <is>
          <t>Share-based compensation</t>
        </is>
      </c>
      <c r="B15" s="4" t="inlineStr">
        <is>
          <t xml:space="preserve">Share-based
compensation To reward the
efforts of employees, directors, and certain consultants and to promote the growth of the Company, the Company’s Board of Directors
has approved, prior to the Company’s conversion to an S.p.A., various share-based awards. All options have been awarded with an
exercise price of € 1
per quota and, when exercised, all options have been converted to Quota
B. The options granted had the vesting condition that the individual must remain in his/her role at least one year or as otherwise specified
for each person. In May 2021, the Company’s shareholders adopted the Company’s Equity Incentive Plan 2021–2025; however,
through December 31, 2021, no options has been granted and there were no outstanding options. (See Note 11. Share-based compensation.) The Company measures
share-based awards granted to recipients based on the fair value on the date of the grant and recognizes compensation expense for those
awards over the requisite service period(s), which is the vesting period of the respective award. Forfeitures were accounted for as they
occurred. The measurement date for option awards was the date of the grant. The Company classifies share-based compensation expense in
its consolidated statements of operations and comprehensive loss in the same manner in which the award recipient’s payroll costs
are classified or in which the award recipient’s service payments are classified. With the adoption
of ASU No. 2018-07, Compensation— Stock Compensation (Topic 718): Improvements to Nonemployee Share-Based Payment Accounting (“ASU
2018-07”) on January 1, 2019, the measurement date for non-employee awards is the date of the grant. The compensation expense for
non-employees is recognized, without changes in the fair value of the award, over the requisite service period, which is the vesting
period of the respective award. </t>
        </is>
      </c>
    </row>
    <row r="16">
      <c r="A16" s="4" t="inlineStr">
        <is>
          <t>Representative warrants</t>
        </is>
      </c>
      <c r="B16" s="4" t="inlineStr">
        <is>
          <t xml:space="preserve">Representative
warrants Upon the closing
of the Company’s IPO, the Company agreed to issue warrants to the underwriters of the offering (“Warrants”)
to purchase a number of ADSs up to 4% of the total number of ADSs sold in this public offering. The Warrants are exercisable
at a per share exercise price equal to 125 %
of the public offering price (i.e., $ 14.375 )
per ADS sold in the IPO. The Warrants are exercisable at any time and from time to time, in whole or in part, during the four and one-half-year
period commencing six months from the deemed effective date of the registration statement (i.e., June 13, 2022). The Warrants will
provide for adjustment in the number and price of the Warrants and the ADSs underlying such Warrants in the event of recapitalization,
merger, stock split or other structural transaction, or a future financing undertaken by the Company. The Warrants were evaluated
under applicable guidance and accordingly classified as equity in the consolidated financial statements. </t>
        </is>
      </c>
    </row>
    <row r="17">
      <c r="A17" s="4" t="inlineStr">
        <is>
          <t>Property and equipment</t>
        </is>
      </c>
      <c r="B17" s="4" t="inlineStr">
        <is>
          <t xml:space="preserve">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have been calculated by taking into
consideration the use, purpose, and financial-technical duration of the assets, on the basis of their estimated useful economic lives.
The Company believes the above criteria to be represented by the following estimated useful lives:
● Equipment &amp; Furniture:
15
● Electronic office equipment:
10
● Leasehold Improvements: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t>
        </is>
      </c>
    </row>
    <row r="18">
      <c r="A18" s="4" t="inlineStr">
        <is>
          <t>Impairment of long-lived assets</t>
        </is>
      </c>
      <c r="B18" s="4" t="inlineStr">
        <is>
          <t xml:space="preserve">Impairment
of long-lived assets In accordance
with ASC Topic 360-10-20, ‘‘Property, Plant and Equipment,” the Company performs an impairment test whenever events
or circumstances indicate that the carrying value of long- 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down
the asset to its fair value based on the present value of estimated cash flows. To date, no impairments have been identified for the
periods ended December 31, 2021, and 2020. </t>
        </is>
      </c>
    </row>
    <row r="19">
      <c r="A19" s="4" t="inlineStr">
        <is>
          <t>Deferred offering costs</t>
        </is>
      </c>
      <c r="B19" s="4" t="inlineStr">
        <is>
          <t xml:space="preserve">Deferred
offering costs Deferred public
offering costs, which primarily consist of direct, incremental legal and accounting fees relating to fundraising activities (e.g., an
IPO), were capitalized within prepaid expenses and other current assets prior to the IPO and netted or offset with the IPO proceeds
upon closing of the IPO. The Company incurred
approximately € 3.9
million in qualifying offering costs that have been recorded
as an offset to IPO proceeds at December 31, 2021, approximately 156,000 Set forth below
is an itemization of the total expenses incurred in connection with the offer and sale of the Company’s ordinary shares and ADS
and capitalized to offset the IPO proceeds recorded into equity at December 31, 2021 (in Euros): Schedule
of deferred offering costs
SEC registration fee € 3,261
Nasdaq listing fee 43,990
FINRA filing fee 5,687
Underwriter fees and commissions 1,614,978
Legal fees and expenses 1,705,945
Accounting fees and expenses 284,087
Advisory fees 273,609
Total € 3,931,557 </t>
        </is>
      </c>
    </row>
    <row r="20">
      <c r="A20" s="4" t="inlineStr">
        <is>
          <t>Recently issued accounting pronouncements</t>
        </is>
      </c>
      <c r="B20" s="4" t="inlineStr">
        <is>
          <t xml:space="preserve">Recently
issu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is currently evaluating the impact that the adoption of ASU 2019-12 will have
on its consolidated financial statement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 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Upon implementation,
the Company may use either a prospective or retrospective method of adoption when adopting the ASU. The Company is evaluating the impact
of adopting the new ASU.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 Schedule
of cash and cash equivalents
2021 2020
At December
31,
2021 2020
(in
Euros)
Cash in bank € 37,236,089 € 15,462,805
Cash in hand &amp; prepaid cards 4,073 2,438
Total € 37,240,162 € 15,465,243 </t>
        </is>
      </c>
    </row>
    <row r="5">
      <c r="A5" s="4" t="inlineStr">
        <is>
          <t>Schedule of deferred offering costs</t>
        </is>
      </c>
      <c r="B5" s="4" t="inlineStr">
        <is>
          <t xml:space="preserve"> Schedule
of deferred offering costs
SEC registration fee € 3,261
Nasdaq listing fee 43,990
FINRA filing fee 5,687
Underwriter fees and commissions 1,614,978
Legal fees and expenses 1,705,945
Accounting fees and expenses 284,087
Advisory fees 273,609
Total € 3,931,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A reconciliation
of the Company’s effective tax rate is summarized as follows: Schedule of effective
income tax rate reconciliation
2021 2020 2019
At December 31,
2021 2020 2019
(in Euros)
Income taxes at Italy statutory rate € (1,296,797 ) € (1,342,083 ) € (1,103,454 )
Permanent differences (1,189,844 ) 3,750 11,370
Other (29,928 ) - -
Federal Income tax for Genenta INC (26,462 ) - -
Change in valuation allowance 2,543,031 1,338,333 1,092,084
Total provision expense for income taxes € - € - € - </t>
        </is>
      </c>
    </row>
    <row r="5">
      <c r="A5" s="4" t="inlineStr">
        <is>
          <t>Schedule of deferred tax assets</t>
        </is>
      </c>
      <c r="B5" s="4" t="inlineStr">
        <is>
          <t xml:space="preserve">Significant components
of the Company’s net deferred tax assets are summarized as follows: Schedule
of deferred tax assets
2021 2020 2019
At December 31,
2021 2020 2019
(in Euros)
Deferred tax assets
Net operating loss carryforwards € 7,125,174 € 4,692,845 € 3,192,643
Other 6,000 - 144,000
Allowance for corporate equity 315,322 210,620 178,972
Total deferred tax assets 7,446,496 4,903,464 3,515,615
Valuation allowance (7,446,496 ) (4,903,464 ) (3,515,615 )
Net deferred tax assets € - € - € - </t>
        </is>
      </c>
    </row>
    <row r="6">
      <c r="A6" s="4" t="inlineStr">
        <is>
          <t>Schedule of tax loss carryforwards expire</t>
        </is>
      </c>
      <c r="B6" s="4" t="inlineStr">
        <is>
          <t xml:space="preserve">Tax loss carryforwards
expire as follows: Schedule
of tax loss carryforwards expire
2021 2020 2019
At December 31,
2021 2020 2019
(in Euros)
No expiration date € 5,487,085 € 5,487,085 € 5,487,085
No expiration date - DL 98/2011 24,241,891 14,066,434 7,815,593
Total € 29,728,976 € 19,553,519 € 13,302,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Schedule of prepaid expenses and other current assets
2021 2020
At December
31,
2021 2020
(in
Euros)
Value Added Tax (VAT) € 820,780 € 480,000
Research and development tax credit 600,000 280,631
Deferred offering costs - 156,261
Advances to suppliers- related party - 121,432
Advances to suppliers 58,009 -
Other current assets 21,987 -
Other prepaids 18,247 30,609
Total € 1,519,023 € 1,068,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consist of the following: Schedule of property and equipment net
2021 2020
At December
31,
2021 2020
(in
Euros)
Computer € 24,869 € 16,196
Furniture and fixtures 5,010 4,675
Total property and equipment 29,879 20,871
Less: accumulated depreciation (6,789 ) (1,900 )
Property and equipment, net € 23,090 € 18,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xml:space="preserve">Other non-current
assets consist of the long-term portion of the VAT receivable and R&amp;D tax credit, as follows: Schedule of other non-current assets
At December 31, At December 31,
2021 2020
(in
Euros)
Value Added Tax (VAT) € 641,215 € 664,987
Research and development tax credit 600,000 280,631
Total other non-current assets € 1,241,215 € 945,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otaholders’ and stockholders’ equity (Tables)</t>
        </is>
      </c>
      <c r="B1" s="2" t="inlineStr">
        <is>
          <t>12 Months Ended</t>
        </is>
      </c>
    </row>
    <row r="2">
      <c r="B2" s="2" t="inlineStr">
        <is>
          <t>Dec. 31, 2021</t>
        </is>
      </c>
    </row>
    <row r="3">
      <c r="A3" s="3" t="inlineStr">
        <is>
          <t>Equity [Abstract]</t>
        </is>
      </c>
    </row>
    <row r="4">
      <c r="A4" s="4" t="inlineStr">
        <is>
          <t>schedule of equity method investment and ownership percentage</t>
        </is>
      </c>
      <c r="B4" s="4" t="inlineStr">
        <is>
          <t>The Company’s
capital was divided between the five quotas as summarized below at December 31, 2020: schedule of equity method investment and ownership percentage
At December 31, Ownership
Quota 2020 %
A € 10,458 28 %
B 6,886 19 %
C 8,645 23 %
D 4,034 11 %
E 7,033 19 %
Total € 37,056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outstanding stock options</t>
        </is>
      </c>
      <c r="B4" s="4" t="inlineStr">
        <is>
          <t xml:space="preserve">At June 18, 2021,
the date of the Company’s conversion to an S.p.A., and at December 31, 2021, there were no outstanding stock options. schedule
of outstanding stock options
Number of Options
on Quota Weighted Average
Exercise Price Weighted Average
Remaining Contractual Term (Years) Aggregate Intrinsic
Value
Outstanding, vested and expected to vest as of
December 31, 2019 982 € 1 2 € 1,056,316
Granted - - - -
Vested and exercised 436 1 1 472,184
Cancelled or forfeited - - - -
Outstanding, vested and expected to vest as of December 31, 2020 546 1 1 584,132
Exercisable as of December 31, 2020 - - - -
Granted 169 1 - 183,831
Vested and exercised 715 1 - 777,920
Outstanding, vested and expected to vest as of December 31, 2021 - - - -
Exercisable as of December 31, 2021 - € - - € - </t>
        </is>
      </c>
    </row>
    <row r="5">
      <c r="A5" s="4" t="inlineStr">
        <is>
          <t>schedule of share based compensation expenses</t>
        </is>
      </c>
      <c r="B5" s="4" t="inlineStr">
        <is>
          <t xml:space="preserve">The
Company’s share-based compensation expense for the years ended December 31, 2021, 2020, and 2019 is represented by
the following table: schedule
of share based compensation expenses
Year Ended December,
2021 2020 2019
(in Euros)
Research &amp; development expense € 82,669 € - € 21,804
Research &amp; development expense - related party (Note 12) 179,480 326,400 581,949
General &amp; administrative expense 234,955 133,794 137,057
Total € 497,104 € 460,194 € 740,810
Unrecognized expense € - € 313,273 € 769,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1</t>
        </is>
      </c>
    </row>
    <row r="3">
      <c r="A3" s="4" t="inlineStr">
        <is>
          <t>schedule of accounts payable to related parties</t>
        </is>
      </c>
      <c r="B3" s="4" t="inlineStr">
        <is>
          <t xml:space="preserve">The Company’s
accounts payable to related parties are comprised as follows: schedule
of accounts payable to related parties
2021 2020
At December 31,
2021 2020
(in Euros)
OSR - San Raffaele Hospital € 25,047 € 4,085
XDG Biomed - 5,942
Total € 25,047 € 10,027 </t>
        </is>
      </c>
    </row>
    <row r="4">
      <c r="A4" s="4" t="inlineStr">
        <is>
          <t>schedule of accrued expenses to related parties</t>
        </is>
      </c>
      <c r="B4" s="4" t="inlineStr">
        <is>
          <t xml:space="preserve">The Company’s
accrued expenses to related parties are comprised as follows: schedule
of accrued expenses to related parties
2021 2020
At December 31,
2021 2020
(in Euros)
OSR - San Raffaele Hospital € 19,201 € 1,309,191
Pierluigi Paracchi 25,000 25,000
Richard Slansky 53,502 -
XDG Biomed 34,438 25,000
Total € 132,141 € 1,359,191 </t>
        </is>
      </c>
    </row>
    <row r="5">
      <c r="A5" s="4" t="inlineStr">
        <is>
          <t>Research and Development Expense [Member]</t>
        </is>
      </c>
    </row>
    <row r="6">
      <c r="A6" s="4" t="inlineStr">
        <is>
          <t>schedule of third party and general and administrative expenses</t>
        </is>
      </c>
      <c r="B6" s="4" t="inlineStr">
        <is>
          <t xml:space="preserve">The Company’s
research and development expenses are a combination of third-party expenses, and related party expenses, as detailed below: schedule
of third party and related party expenses
For the Year Ended December 31, 2021
Third Parties Related Parties Total
(in Euros)
Consultants &amp; other third parties € 946,156 € 711,464 € 1,657,620
Materials &amp; supplies 1,231,019 - 1,231,019
Compensation (including share-based) 284,957 214,892 499,849
Travel &amp; entertainment - 596 596
Other 1,593 - 1,593
Total € 2,463,725 € 926,952 € 3,390,677
For
the Year Ended December 31, 2020
Third Parties Related Parties Total
(in Euros)
Consultants &amp; other third parties € 1,454,576 € 2,009,884 € 3,464,460
Materials &amp; supplies 709,183 3,124 712,307
Compensation (including share-based) 145,700 326,400 472,100
Travel &amp; entertainment 16,742 17,724 34,466
Other 5,128 - 5,128
Total € 2,331,329 € 2,357,132 € 4,688,461
For
the Year Ended December 31, 2019
Third
Parties Related
Parties Total
(in Euros)
Consultants &amp; other third parties € 74,518 € 2,036,870 € 2,111,388
Compensation (including share-based) 171,289 581,949 753,238
Materials &amp; supplies 649,574 - 649,574
Travel &amp; entertainment 97,063 36,510 133,573
Other 55,209 - 55,209
Total € 1,047,653 € 2,655,329 € 3,702,982 </t>
        </is>
      </c>
    </row>
    <row r="7">
      <c r="A7" s="4" t="inlineStr">
        <is>
          <t>General and Administrative Expense [Member]</t>
        </is>
      </c>
    </row>
    <row r="8">
      <c r="A8" s="4" t="inlineStr">
        <is>
          <t>schedule of third party and general and administrative expenses</t>
        </is>
      </c>
      <c r="B8" s="4" t="inlineStr">
        <is>
          <t xml:space="preserve">The Company’s
general and administrative expenses are also a combination of third-party and related party expenses, as detailed below: schedule
of third party and general and administrative expenses
For the Year Ended December, 2021
Third Parties Related Parties Total
(in Euros)
Compensation (including share-based) € 353,177 € 567,624 € 920,801
Accounting, legal &amp; other professional 390,134 - 390,134
Communication &amp; IT related 52,230 - 52,230
Facility &amp; insurance related 71,181 14,399 85,580
Consultants &amp; other third parties 675,688 - 675,688
Other 164,468 7,695 172,163
Total € 1,706,878 € 589,718 € 2,296,596
For
the Year Ended December 31, 2020
Third Parties Related Parties Total
(in Euros)
Compensation (including share-based) € 191,998 € 298,628 € 490,626
Accounting, legal &amp; other professional 239,861 - 239,861
Communication &amp; IT related 64,430 - 64,430
Facility &amp; insurance related 24,685 14,402 39,087
Consultants &amp; other third parties 59,648 1,495 61,143
Other 6,618 - 6,618
Total € 587,240 € 314,525 € 901,765
For
the Year Ended December 31, 2019
Third Parties Related Parties Total
(In Euros)
Consultants &amp; other third parties € 375,201 € - € 375,201
Compensation (including share-based) 171,698 277,849 449,547
Accounting, legal &amp; other professional 40,745 - 40,745
Communication &amp; IT related 14,759 - 14,759
Facility &amp; insurance related 13,630 - 13,630
Other 22,336 5,302 27,638
Total € 638,369 € 283,151 € 921,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Millions</t>
        </is>
      </c>
      <c r="B1" s="2" t="inlineStr">
        <is>
          <t>Dec. 31, 2021EUR (€)</t>
        </is>
      </c>
      <c r="C1" s="2" t="inlineStr">
        <is>
          <t>Dec. 31, 2020EUR (€)</t>
        </is>
      </c>
    </row>
    <row r="2">
      <c r="A2" s="3" t="inlineStr">
        <is>
          <t>Current assets</t>
        </is>
      </c>
    </row>
    <row r="3">
      <c r="A3" s="4" t="inlineStr">
        <is>
          <t>Cash and cash equivalents</t>
        </is>
      </c>
      <c r="B3" s="6" t="n">
        <v>37240162</v>
      </c>
      <c r="C3" s="6" t="n">
        <v>15465243</v>
      </c>
    </row>
    <row r="4">
      <c r="A4" s="4" t="inlineStr">
        <is>
          <t>Prepaid expenses and other current assets</t>
        </is>
      </c>
      <c r="B4" s="5" t="n">
        <v>1519023</v>
      </c>
      <c r="C4" s="5" t="n">
        <v>947501</v>
      </c>
    </row>
    <row r="5">
      <c r="A5" s="4" t="inlineStr">
        <is>
          <t>Prepaid expenses and other current assets - related party</t>
        </is>
      </c>
      <c r="B5" s="4" t="inlineStr">
        <is>
          <t xml:space="preserve"> </t>
        </is>
      </c>
      <c r="C5" s="5" t="n">
        <v>121432</v>
      </c>
    </row>
    <row r="6">
      <c r="A6" s="4" t="inlineStr">
        <is>
          <t>Total current assets</t>
        </is>
      </c>
      <c r="B6" s="5" t="n">
        <v>38759185</v>
      </c>
      <c r="C6" s="5" t="n">
        <v>16534176</v>
      </c>
    </row>
    <row r="7">
      <c r="A7" s="3" t="inlineStr">
        <is>
          <t>Non-current assets</t>
        </is>
      </c>
    </row>
    <row r="8">
      <c r="A8" s="4" t="inlineStr">
        <is>
          <t>Property and equipment, net</t>
        </is>
      </c>
      <c r="B8" s="5" t="n">
        <v>23090</v>
      </c>
      <c r="C8" s="5" t="n">
        <v>18971</v>
      </c>
    </row>
    <row r="9">
      <c r="A9" s="4" t="inlineStr">
        <is>
          <t>Other non-current assets - related party</t>
        </is>
      </c>
      <c r="B9" s="5" t="n">
        <v>3350</v>
      </c>
      <c r="C9" s="5" t="n">
        <v>3350</v>
      </c>
    </row>
    <row r="10">
      <c r="A10" s="4" t="inlineStr">
        <is>
          <t>Other non-current assets</t>
        </is>
      </c>
      <c r="B10" s="5" t="n">
        <v>1241215</v>
      </c>
      <c r="C10" s="5" t="n">
        <v>945618</v>
      </c>
    </row>
    <row r="11">
      <c r="A11" s="4" t="inlineStr">
        <is>
          <t>Total non-current assets</t>
        </is>
      </c>
      <c r="B11" s="5" t="n">
        <v>1267655</v>
      </c>
      <c r="C11" s="5" t="n">
        <v>967939</v>
      </c>
    </row>
    <row r="12">
      <c r="A12" s="4" t="inlineStr">
        <is>
          <t>Total assets</t>
        </is>
      </c>
      <c r="B12" s="5" t="n">
        <v>40026840</v>
      </c>
      <c r="C12" s="5" t="n">
        <v>17502115</v>
      </c>
    </row>
    <row r="13">
      <c r="A13" s="3" t="inlineStr">
        <is>
          <t>Current liabilities</t>
        </is>
      </c>
    </row>
    <row r="14">
      <c r="A14" s="4" t="inlineStr">
        <is>
          <t>Accounts payable</t>
        </is>
      </c>
      <c r="B14" s="5" t="n">
        <v>164819</v>
      </c>
      <c r="C14" s="5" t="n">
        <v>544988</v>
      </c>
    </row>
    <row r="15">
      <c r="A15" s="4" t="inlineStr">
        <is>
          <t>Accounts payable - related party</t>
        </is>
      </c>
      <c r="B15" s="5" t="n">
        <v>25047</v>
      </c>
      <c r="C15" s="5" t="n">
        <v>10027</v>
      </c>
    </row>
    <row r="16">
      <c r="A16" s="4" t="inlineStr">
        <is>
          <t>Accrued expenses</t>
        </is>
      </c>
      <c r="B16" s="5" t="n">
        <v>712313</v>
      </c>
      <c r="C16" s="5" t="n">
        <v>365969</v>
      </c>
    </row>
    <row r="17">
      <c r="A17" s="4" t="inlineStr">
        <is>
          <t>Accrued expenses - related party</t>
        </is>
      </c>
      <c r="B17" s="5" t="n">
        <v>132141</v>
      </c>
      <c r="C17" s="5" t="n">
        <v>1359191</v>
      </c>
    </row>
    <row r="18">
      <c r="A18" s="4" t="inlineStr">
        <is>
          <t>Other current liabilities</t>
        </is>
      </c>
      <c r="B18" s="5" t="n">
        <v>100719</v>
      </c>
      <c r="C18" s="5" t="n">
        <v>53243</v>
      </c>
    </row>
    <row r="19">
      <c r="A19" s="4" t="inlineStr">
        <is>
          <t>Total current liabilities</t>
        </is>
      </c>
      <c r="B19" s="5" t="n">
        <v>1135039</v>
      </c>
      <c r="C19" s="5" t="n">
        <v>2333418</v>
      </c>
    </row>
    <row r="20">
      <c r="A20" s="3" t="inlineStr">
        <is>
          <t>Non-current liabilities</t>
        </is>
      </c>
    </row>
    <row r="21">
      <c r="A21" s="4" t="inlineStr">
        <is>
          <t>Retirement benefit obligation</t>
        </is>
      </c>
      <c r="B21" s="5" t="n">
        <v>30618</v>
      </c>
      <c r="C21" s="5" t="n">
        <v>17388</v>
      </c>
    </row>
    <row r="22">
      <c r="A22" s="4" t="inlineStr">
        <is>
          <t>Total long-term liabilities</t>
        </is>
      </c>
      <c r="B22" s="5" t="n">
        <v>30618</v>
      </c>
      <c r="C22" s="5" t="n">
        <v>17388</v>
      </c>
    </row>
    <row r="23">
      <c r="A23" s="3" t="inlineStr">
        <is>
          <t>Quotaholders’ and stockholders’ equity</t>
        </is>
      </c>
    </row>
    <row r="24">
      <c r="A24" s="4" t="inlineStr">
        <is>
          <t>Corporate capital</t>
        </is>
      </c>
      <c r="B24" s="4" t="inlineStr">
        <is>
          <t xml:space="preserve"> </t>
        </is>
      </c>
      <c r="C24" s="5" t="n">
        <v>37056</v>
      </c>
    </row>
    <row r="25">
      <c r="A25" s="4" t="inlineStr">
        <is>
          <t>Additional paid-in capital</t>
        </is>
      </c>
      <c r="B25" s="4" t="inlineStr">
        <is>
          <t xml:space="preserve"> </t>
        </is>
      </c>
      <c r="C25" s="5" t="n">
        <v>36604728</v>
      </c>
    </row>
    <row r="26">
      <c r="A26" s="4" t="inlineStr">
        <is>
          <t>Common stock, no par value, 59,700,000 shares authorized and 18,216,858 shares issued and outstanding</t>
        </is>
      </c>
      <c r="B26" s="5" t="n">
        <v>65880990</v>
      </c>
      <c r="C26" s="4" t="inlineStr">
        <is>
          <t xml:space="preserve"> </t>
        </is>
      </c>
    </row>
    <row r="27">
      <c r="A27" s="4" t="inlineStr">
        <is>
          <t>Accumulated deficit</t>
        </is>
      </c>
      <c r="B27" s="5" t="n">
        <v>-27019807</v>
      </c>
      <c r="C27" s="5" t="n">
        <v>-21490475</v>
      </c>
    </row>
    <row r="28">
      <c r="A28" s="4" t="inlineStr">
        <is>
          <t>Total quotaholders’ and stockholders’ equity</t>
        </is>
      </c>
      <c r="B28" s="5" t="n">
        <v>38861183</v>
      </c>
      <c r="C28" s="5" t="n">
        <v>15151309</v>
      </c>
    </row>
    <row r="29">
      <c r="A29" s="4" t="inlineStr">
        <is>
          <t>Total liabilities and quotaholders’ and stockholders’ equity</t>
        </is>
      </c>
      <c r="B29" s="6" t="n">
        <v>40026840</v>
      </c>
      <c r="C29" s="6" t="n">
        <v>17502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any obligations by contractual maturity</t>
        </is>
      </c>
      <c r="B4" s="4" t="inlineStr">
        <is>
          <t xml:space="preserve">The following
table summarizes the Company obligations by contractual maturity at December 31, 2021: schedule of company obligations by contractual maturity
Payments by period
Total Less than a year 1 to 3 years 4 to 5 years More than 5 years
(in Euros)
OSR operating leases and office rent € 40,200 € 13,400 € 26,800 € - € -
AGC manufacturing 383,368 308,218 58,150 17,000 -
Total € 423,568 € 321,618 € 84,950 € 17,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20" customWidth="1" min="2" max="2"/>
    <col width="27" customWidth="1" min="3" max="3"/>
    <col width="19" customWidth="1" min="4" max="4"/>
    <col width="27" customWidth="1" min="5" max="5"/>
    <col width="27" customWidth="1" min="6" max="6"/>
    <col width="21" customWidth="1" min="7" max="7"/>
    <col width="27" customWidth="1" min="8" max="8"/>
  </cols>
  <sheetData>
    <row r="1">
      <c r="A1" s="1" t="inlineStr">
        <is>
          <t>Nature of business and history (Details Narrative) $ in Millions</t>
        </is>
      </c>
      <c r="B1" s="2" t="inlineStr">
        <is>
          <t>Dec. 27, 2021shares</t>
        </is>
      </c>
      <c r="C1" s="2" t="inlineStr">
        <is>
          <t>Dec. 15, 2021EUR (€)shares</t>
        </is>
      </c>
      <c r="D1" s="2" t="inlineStr">
        <is>
          <t>May 20, 2021shares</t>
        </is>
      </c>
      <c r="E1" s="2" t="inlineStr">
        <is>
          <t>Dec. 31, 2021EUR (€)shares</t>
        </is>
      </c>
      <c r="F1" s="2" t="inlineStr">
        <is>
          <t>Dec. 31, 2020EUR (€)shares</t>
        </is>
      </c>
      <c r="G1" s="2" t="inlineStr">
        <is>
          <t>Dec. 31, 2019EUR (€)</t>
        </is>
      </c>
      <c r="H1" s="2" t="inlineStr">
        <is>
          <t>Dec. 31, 2021USD ($)shares</t>
        </is>
      </c>
    </row>
    <row r="2">
      <c r="A2" s="3" t="inlineStr">
        <is>
          <t>Subsidiary, Sale of Stock [Line Items]</t>
        </is>
      </c>
    </row>
    <row r="3">
      <c r="A3" s="4" t="inlineStr">
        <is>
          <t>Conversion of Stock, Shares Issued | shares</t>
        </is>
      </c>
      <c r="D3" s="5" t="n">
        <v>15000000</v>
      </c>
    </row>
    <row r="4">
      <c r="A4" s="4" t="inlineStr">
        <is>
          <t>Common Stock, Value, Subscriptions | €</t>
        </is>
      </c>
      <c r="C4" s="6" t="n">
        <v>720114</v>
      </c>
    </row>
    <row r="5">
      <c r="A5" s="4" t="inlineStr">
        <is>
          <t>American depository shares | shares</t>
        </is>
      </c>
      <c r="C5" s="5" t="n">
        <v>2400000</v>
      </c>
    </row>
    <row r="6">
      <c r="A6" s="4" t="inlineStr">
        <is>
          <t>Common Stock, Shares, Outstanding | shares</t>
        </is>
      </c>
      <c r="E6" s="5" t="n">
        <v>18216858</v>
      </c>
      <c r="F6" s="5" t="n">
        <v>18216858</v>
      </c>
      <c r="H6" s="5" t="n">
        <v>18216858</v>
      </c>
    </row>
    <row r="7">
      <c r="A7" s="4" t="inlineStr">
        <is>
          <t>Net listing costs | €</t>
        </is>
      </c>
      <c r="C7" s="6" t="n">
        <v>3900000</v>
      </c>
    </row>
    <row r="8">
      <c r="A8" s="4" t="inlineStr">
        <is>
          <t>Net Income (Loss) Attributable to Parent | €</t>
        </is>
      </c>
      <c r="E8" s="6" t="n">
        <v>5529332</v>
      </c>
      <c r="F8" s="6" t="n">
        <v>5592014</v>
      </c>
      <c r="G8" s="6" t="n">
        <v>4597723</v>
      </c>
    </row>
    <row r="9">
      <c r="A9" s="4" t="inlineStr">
        <is>
          <t>Retained Earnings (Accumulated Deficit) | €</t>
        </is>
      </c>
      <c r="E9" s="5" t="n">
        <v>27019807</v>
      </c>
      <c r="F9" s="5" t="n">
        <v>21490475</v>
      </c>
    </row>
    <row r="10">
      <c r="A10" s="4" t="inlineStr">
        <is>
          <t>Cash and cash equivalents</t>
        </is>
      </c>
      <c r="E10" s="6" t="n">
        <v>37240162</v>
      </c>
      <c r="F10" s="6" t="n">
        <v>15465243</v>
      </c>
      <c r="H10" s="8" t="n">
        <v>25.7</v>
      </c>
    </row>
    <row r="11">
      <c r="A11" s="4" t="inlineStr">
        <is>
          <t>IPO [Member]</t>
        </is>
      </c>
    </row>
    <row r="12">
      <c r="A12" s="3" t="inlineStr">
        <is>
          <t>Subsidiary, Sale of Stock [Line Items]</t>
        </is>
      </c>
    </row>
    <row r="13">
      <c r="A13" s="4" t="inlineStr">
        <is>
          <t>Stock Issued During Period, Shares, New Issues | shares</t>
        </is>
      </c>
      <c r="C13" s="5" t="n">
        <v>3120114</v>
      </c>
    </row>
    <row r="14">
      <c r="A14" s="4" t="inlineStr">
        <is>
          <t>Net listing costs | €</t>
        </is>
      </c>
      <c r="C14" s="6" t="n">
        <v>29000000</v>
      </c>
    </row>
    <row r="15">
      <c r="A15" s="4" t="inlineStr">
        <is>
          <t>Over-Allotment Option [Member]</t>
        </is>
      </c>
    </row>
    <row r="16">
      <c r="A16" s="3" t="inlineStr">
        <is>
          <t>Subsidiary, Sale of Stock [Line Items]</t>
        </is>
      </c>
    </row>
    <row r="17">
      <c r="A17" s="4" t="inlineStr">
        <is>
          <t>American depository shares | shares</t>
        </is>
      </c>
      <c r="B17" s="5" t="n">
        <v>967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Schedule of cash and cash equivalents (Details) $ in Millions</t>
        </is>
      </c>
      <c r="B1" s="2" t="inlineStr">
        <is>
          <t>Dec. 31, 2021EUR (€)</t>
        </is>
      </c>
      <c r="C1" s="2" t="inlineStr">
        <is>
          <t>Dec. 31, 2021USD ($)</t>
        </is>
      </c>
      <c r="D1" s="2" t="inlineStr">
        <is>
          <t>Dec. 31, 2020EUR (€)</t>
        </is>
      </c>
    </row>
    <row r="2">
      <c r="A2" s="3" t="inlineStr">
        <is>
          <t>Accounting Policies [Abstract]</t>
        </is>
      </c>
    </row>
    <row r="3">
      <c r="A3" s="4" t="inlineStr">
        <is>
          <t>Cash in bank</t>
        </is>
      </c>
      <c r="B3" s="6" t="n">
        <v>37236089</v>
      </c>
      <c r="D3" s="6" t="n">
        <v>15462805</v>
      </c>
    </row>
    <row r="4">
      <c r="A4" s="4" t="inlineStr">
        <is>
          <t>Cash in hand &amp; prepaid cards</t>
        </is>
      </c>
      <c r="B4" s="5" t="n">
        <v>4073</v>
      </c>
      <c r="D4" s="5" t="n">
        <v>2438</v>
      </c>
    </row>
    <row r="5">
      <c r="A5" s="4" t="inlineStr">
        <is>
          <t>Total</t>
        </is>
      </c>
      <c r="B5" s="6" t="n">
        <v>37240162</v>
      </c>
      <c r="C5" s="8" t="n">
        <v>25.7</v>
      </c>
      <c r="D5" s="6" t="n">
        <v>154652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ferred offering costs (Details) - EUR (€)</t>
        </is>
      </c>
      <c r="B1" s="2" t="inlineStr">
        <is>
          <t>Dec. 31, 2021</t>
        </is>
      </c>
      <c r="C1" s="2" t="inlineStr">
        <is>
          <t>Dec. 31, 2020</t>
        </is>
      </c>
    </row>
    <row r="2">
      <c r="A2" s="3" t="inlineStr">
        <is>
          <t>Subsidiary, Sale of Stock [Line Items]</t>
        </is>
      </c>
    </row>
    <row r="3">
      <c r="A3" s="4" t="inlineStr">
        <is>
          <t>Total</t>
        </is>
      </c>
      <c r="B3" s="4" t="inlineStr">
        <is>
          <t xml:space="preserve"> </t>
        </is>
      </c>
      <c r="C3" s="6" t="n">
        <v>156261</v>
      </c>
    </row>
    <row r="4">
      <c r="A4" s="4" t="inlineStr">
        <is>
          <t>IPO [Member]</t>
        </is>
      </c>
    </row>
    <row r="5">
      <c r="A5" s="3" t="inlineStr">
        <is>
          <t>Subsidiary, Sale of Stock [Line Items]</t>
        </is>
      </c>
    </row>
    <row r="6">
      <c r="A6" s="4" t="inlineStr">
        <is>
          <t>SEC registration fee</t>
        </is>
      </c>
      <c r="B6" s="5" t="n">
        <v>3261</v>
      </c>
    </row>
    <row r="7">
      <c r="A7" s="4" t="inlineStr">
        <is>
          <t>Nasdaq listing fee</t>
        </is>
      </c>
      <c r="B7" s="5" t="n">
        <v>43990</v>
      </c>
    </row>
    <row r="8">
      <c r="A8" s="4" t="inlineStr">
        <is>
          <t>FINRA filing fee</t>
        </is>
      </c>
      <c r="B8" s="5" t="n">
        <v>5687</v>
      </c>
    </row>
    <row r="9">
      <c r="A9" s="4" t="inlineStr">
        <is>
          <t>Underwriter fees and commissions</t>
        </is>
      </c>
      <c r="B9" s="5" t="n">
        <v>1614978</v>
      </c>
    </row>
    <row r="10">
      <c r="A10" s="4" t="inlineStr">
        <is>
          <t>Legal fees and expenses</t>
        </is>
      </c>
      <c r="B10" s="5" t="n">
        <v>1705945</v>
      </c>
    </row>
    <row r="11">
      <c r="A11" s="4" t="inlineStr">
        <is>
          <t>Accounting fees and expenses</t>
        </is>
      </c>
      <c r="B11" s="5" t="n">
        <v>284087</v>
      </c>
    </row>
    <row r="12">
      <c r="A12" s="4" t="inlineStr">
        <is>
          <t>Advisory fees</t>
        </is>
      </c>
      <c r="B12" s="5" t="n">
        <v>273609</v>
      </c>
    </row>
    <row r="13">
      <c r="A13" s="4" t="inlineStr">
        <is>
          <t>Total</t>
        </is>
      </c>
      <c r="B13" s="6" t="n">
        <v>3931557</v>
      </c>
      <c r="C13" s="6" t="n">
        <v>15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s>
  <sheetData>
    <row r="1">
      <c r="A1" s="1" t="inlineStr">
        <is>
          <t>Summary of significant accounting policies (Details Narrative)</t>
        </is>
      </c>
      <c r="B1" s="2" t="inlineStr">
        <is>
          <t>12 Months Ended</t>
        </is>
      </c>
    </row>
    <row r="2">
      <c r="B2" s="2" t="inlineStr">
        <is>
          <t>Dec. 31, 2021EUR (€)€ / sharesshares</t>
        </is>
      </c>
      <c r="C2" s="2" t="inlineStr">
        <is>
          <t>Dec. 31, 2020EUR (€)shares</t>
        </is>
      </c>
      <c r="D2" s="2" t="inlineStr">
        <is>
          <t>Dec. 31, 2021$ / shares</t>
        </is>
      </c>
    </row>
    <row r="3">
      <c r="A3" s="3" t="inlineStr">
        <is>
          <t>Property, Plant and Equipment [Line Items]</t>
        </is>
      </c>
    </row>
    <row r="4">
      <c r="A4" s="4" t="inlineStr">
        <is>
          <t>Share capital increased</t>
        </is>
      </c>
      <c r="B4" s="6" t="n">
        <v>50000</v>
      </c>
    </row>
    <row r="5">
      <c r="A5" s="4" t="inlineStr">
        <is>
          <t>Common Stock, Shares Authorized | shares</t>
        </is>
      </c>
      <c r="B5" s="5" t="n">
        <v>59700000</v>
      </c>
      <c r="C5" s="5" t="n">
        <v>59700000</v>
      </c>
    </row>
    <row r="6">
      <c r="A6" s="4" t="inlineStr">
        <is>
          <t>Common Stock, Shares, Outstanding | shares</t>
        </is>
      </c>
      <c r="B6" s="5" t="n">
        <v>18216858</v>
      </c>
      <c r="C6" s="5" t="n">
        <v>18216858</v>
      </c>
    </row>
    <row r="7">
      <c r="A7" s="4" t="inlineStr">
        <is>
          <t>Effective Income Tax Rate Reconciliation, Tax Credit, Research, Percent</t>
        </is>
      </c>
      <c r="B7" s="4" t="inlineStr">
        <is>
          <t>20.00%</t>
        </is>
      </c>
      <c r="C7" s="4" t="inlineStr">
        <is>
          <t>12.00%</t>
        </is>
      </c>
    </row>
    <row r="8">
      <c r="A8" s="4" t="inlineStr">
        <is>
          <t>Effective Income Tax Rate Reconciliation, Tax Credit, Research, Amount</t>
        </is>
      </c>
      <c r="B8" s="6" t="n">
        <v>4100000</v>
      </c>
      <c r="C8" s="6" t="n">
        <v>3900000</v>
      </c>
    </row>
    <row r="9">
      <c r="A9" s="4" t="inlineStr">
        <is>
          <t>Share-based Compensation Arrangement by Share-based Payment Award, Fair Value Assumptions, Exercise Price | € / shares</t>
        </is>
      </c>
      <c r="B9" s="6" t="n">
        <v>1</v>
      </c>
    </row>
    <row r="10">
      <c r="A10" s="4" t="inlineStr">
        <is>
          <t>Class of warrant or right exercisable percentage of warrants or rights</t>
        </is>
      </c>
      <c r="B10" s="4" t="inlineStr">
        <is>
          <t>125.00%</t>
        </is>
      </c>
    </row>
    <row r="11">
      <c r="A11" s="4" t="inlineStr">
        <is>
          <t>Class of Warrant or Right, Exercise Price of Warrants or Rights | $ / shares</t>
        </is>
      </c>
      <c r="D11" s="9" t="n">
        <v>14.375</v>
      </c>
    </row>
    <row r="12">
      <c r="A12" s="4" t="inlineStr">
        <is>
          <t>Deferred offering costs</t>
        </is>
      </c>
      <c r="B12" s="4" t="inlineStr">
        <is>
          <t xml:space="preserve"> </t>
        </is>
      </c>
      <c r="C12" s="5" t="n">
        <v>156261</v>
      </c>
    </row>
    <row r="13">
      <c r="A13" s="4" t="inlineStr">
        <is>
          <t>IPO [Member]</t>
        </is>
      </c>
    </row>
    <row r="14">
      <c r="A14" s="3" t="inlineStr">
        <is>
          <t>Property, Plant and Equipment [Line Items]</t>
        </is>
      </c>
    </row>
    <row r="15">
      <c r="A15" s="4" t="inlineStr">
        <is>
          <t>Stock Issued During Period, Value, Other</t>
        </is>
      </c>
      <c r="B15" s="5" t="n">
        <v>3900000</v>
      </c>
    </row>
    <row r="16">
      <c r="A16" s="4" t="inlineStr">
        <is>
          <t>Deferred offering costs</t>
        </is>
      </c>
      <c r="B16" s="6" t="n">
        <v>3931557</v>
      </c>
      <c r="C16" s="5" t="n">
        <v>156000</v>
      </c>
    </row>
    <row r="17">
      <c r="A17" s="4" t="inlineStr">
        <is>
          <t>Equipment And Furniture [Member]</t>
        </is>
      </c>
    </row>
    <row r="18">
      <c r="A18" s="3" t="inlineStr">
        <is>
          <t>Property, Plant and Equipment [Line Items]</t>
        </is>
      </c>
    </row>
    <row r="19">
      <c r="A19" s="4" t="inlineStr">
        <is>
          <t>Useful life</t>
        </is>
      </c>
      <c r="B19" s="4" t="inlineStr">
        <is>
          <t>15 years</t>
        </is>
      </c>
    </row>
    <row r="20">
      <c r="A20" s="4" t="inlineStr">
        <is>
          <t>Electronic Office Equipment [Member]</t>
        </is>
      </c>
    </row>
    <row r="21">
      <c r="A21" s="3" t="inlineStr">
        <is>
          <t>Property, Plant and Equipment [Line Items]</t>
        </is>
      </c>
    </row>
    <row r="22">
      <c r="A22" s="4" t="inlineStr">
        <is>
          <t>Useful life</t>
        </is>
      </c>
      <c r="B22" s="4" t="inlineStr">
        <is>
          <t>10 years</t>
        </is>
      </c>
    </row>
    <row r="23">
      <c r="A23" s="4" t="inlineStr">
        <is>
          <t>Leasehold Improvements [Member]</t>
        </is>
      </c>
    </row>
    <row r="24">
      <c r="A24" s="3" t="inlineStr">
        <is>
          <t>Property, Plant and Equipment [Line Items]</t>
        </is>
      </c>
    </row>
    <row r="25">
      <c r="A25" s="4" t="inlineStr">
        <is>
          <t>Estimated useful lives</t>
        </is>
      </c>
      <c r="B25" s="4" t="inlineStr">
        <is>
          <t>based
    on the shorter of the life of the leasehold improvement or the remaining term of the lease.</t>
        </is>
      </c>
    </row>
    <row r="26">
      <c r="A26" s="4" t="inlineStr">
        <is>
          <t>Maximum [Member]</t>
        </is>
      </c>
    </row>
    <row r="27">
      <c r="A27" s="3" t="inlineStr">
        <is>
          <t>Property, Plant and Equipment [Line Items]</t>
        </is>
      </c>
    </row>
    <row r="28">
      <c r="A28" s="4" t="inlineStr">
        <is>
          <t>Effective Income Tax Rate Reconciliation, Tax Credit, Research, Amount</t>
        </is>
      </c>
      <c r="B28" s="6" t="n">
        <v>4000000</v>
      </c>
      <c r="C28" s="6" t="n">
        <v>3000000</v>
      </c>
    </row>
    <row r="29">
      <c r="A29" s="4" t="inlineStr">
        <is>
          <t>Equity Incentive Plan 2021 - 2025 [Member]</t>
        </is>
      </c>
    </row>
    <row r="30">
      <c r="A30" s="3" t="inlineStr">
        <is>
          <t>Property, Plant and Equipment [Line Items]</t>
        </is>
      </c>
    </row>
    <row r="31">
      <c r="A31" s="4" t="inlineStr">
        <is>
          <t>Common Stock, Capital Shares Reserved for Future Issuance | shares</t>
        </is>
      </c>
      <c r="B31" s="5" t="n">
        <v>2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EUR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Italy statutory rate</t>
        </is>
      </c>
      <c r="B4" s="6" t="n">
        <v>-1296797</v>
      </c>
      <c r="C4" s="6" t="n">
        <v>-1342083</v>
      </c>
      <c r="D4" s="6" t="n">
        <v>-1103454</v>
      </c>
    </row>
    <row r="5">
      <c r="A5" s="4" t="inlineStr">
        <is>
          <t>Permanent differences</t>
        </is>
      </c>
      <c r="B5" s="5" t="n">
        <v>-1189844</v>
      </c>
      <c r="C5" s="5" t="n">
        <v>3750</v>
      </c>
      <c r="D5" s="5" t="n">
        <v>11370</v>
      </c>
    </row>
    <row r="6">
      <c r="A6" s="4" t="inlineStr">
        <is>
          <t>Other</t>
        </is>
      </c>
      <c r="B6" s="5" t="n">
        <v>-29928</v>
      </c>
      <c r="C6" s="4" t="inlineStr">
        <is>
          <t xml:space="preserve"> </t>
        </is>
      </c>
      <c r="D6" s="4" t="inlineStr">
        <is>
          <t xml:space="preserve"> </t>
        </is>
      </c>
    </row>
    <row r="7">
      <c r="A7" s="4" t="inlineStr">
        <is>
          <t>Federal Income tax for Genenta INC</t>
        </is>
      </c>
      <c r="B7" s="5" t="n">
        <v>-26462</v>
      </c>
      <c r="C7" s="4" t="inlineStr">
        <is>
          <t xml:space="preserve"> </t>
        </is>
      </c>
      <c r="D7" s="4" t="inlineStr">
        <is>
          <t xml:space="preserve"> </t>
        </is>
      </c>
    </row>
    <row r="8">
      <c r="A8" s="4" t="inlineStr">
        <is>
          <t>Change in valuation allowance</t>
        </is>
      </c>
      <c r="B8" s="5" t="n">
        <v>2543031</v>
      </c>
      <c r="C8" s="5" t="n">
        <v>1338333</v>
      </c>
      <c r="D8" s="5" t="n">
        <v>1092084</v>
      </c>
    </row>
    <row r="9">
      <c r="A9" s="4" t="inlineStr">
        <is>
          <t>Total provision expense for income tax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EUR (€)</t>
        </is>
      </c>
      <c r="B1" s="2" t="inlineStr">
        <is>
          <t>Dec. 31, 2021</t>
        </is>
      </c>
      <c r="C1" s="2" t="inlineStr">
        <is>
          <t>Dec. 31, 2020</t>
        </is>
      </c>
      <c r="D1" s="2" t="inlineStr">
        <is>
          <t>Dec. 31, 2019</t>
        </is>
      </c>
    </row>
    <row r="2">
      <c r="A2" s="3" t="inlineStr">
        <is>
          <t>Income Tax Disclosure [Abstract]</t>
        </is>
      </c>
    </row>
    <row r="3">
      <c r="A3" s="4" t="inlineStr">
        <is>
          <t>Net operating loss carryforwards</t>
        </is>
      </c>
      <c r="B3" s="6" t="n">
        <v>7125174</v>
      </c>
      <c r="C3" s="6" t="n">
        <v>4692845</v>
      </c>
      <c r="D3" s="6" t="n">
        <v>3192643</v>
      </c>
    </row>
    <row r="4">
      <c r="A4" s="4" t="inlineStr">
        <is>
          <t>Other</t>
        </is>
      </c>
      <c r="B4" s="5" t="n">
        <v>6000</v>
      </c>
      <c r="C4" s="4" t="inlineStr">
        <is>
          <t xml:space="preserve"> </t>
        </is>
      </c>
      <c r="D4" s="5" t="n">
        <v>144000</v>
      </c>
    </row>
    <row r="5">
      <c r="A5" s="4" t="inlineStr">
        <is>
          <t>Allowance for corporate equity</t>
        </is>
      </c>
      <c r="B5" s="5" t="n">
        <v>315322</v>
      </c>
      <c r="C5" s="5" t="n">
        <v>210620</v>
      </c>
      <c r="D5" s="5" t="n">
        <v>178972</v>
      </c>
    </row>
    <row r="6">
      <c r="A6" s="4" t="inlineStr">
        <is>
          <t>Total deferred tax assets</t>
        </is>
      </c>
      <c r="B6" s="5" t="n">
        <v>7446496</v>
      </c>
      <c r="C6" s="5" t="n">
        <v>4903464</v>
      </c>
      <c r="D6" s="5" t="n">
        <v>3515615</v>
      </c>
    </row>
    <row r="7">
      <c r="A7" s="4" t="inlineStr">
        <is>
          <t>Valuation allowance</t>
        </is>
      </c>
      <c r="B7" s="5" t="n">
        <v>-7446496</v>
      </c>
      <c r="C7" s="5" t="n">
        <v>-4903464</v>
      </c>
      <c r="D7" s="5" t="n">
        <v>-3515615</v>
      </c>
    </row>
    <row r="8">
      <c r="A8" s="4" t="inlineStr">
        <is>
          <t>Net deferred tax assets</t>
        </is>
      </c>
      <c r="B8" s="4" t="inlineStr">
        <is>
          <t xml:space="preserve"> </t>
        </is>
      </c>
      <c r="C8" s="4" t="inlineStr">
        <is>
          <t xml:space="preserve"> </t>
        </is>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tax loss carryforwards expire (Details) - EUR (€)</t>
        </is>
      </c>
      <c r="B1" s="2" t="inlineStr">
        <is>
          <t>Dec. 31, 2021</t>
        </is>
      </c>
      <c r="C1" s="2" t="inlineStr">
        <is>
          <t>Dec. 31, 2020</t>
        </is>
      </c>
      <c r="D1" s="2" t="inlineStr">
        <is>
          <t>Dec. 31, 2019</t>
        </is>
      </c>
    </row>
    <row r="2">
      <c r="A2" s="3" t="inlineStr">
        <is>
          <t>Operating Loss Carryforwards [Line Items]</t>
        </is>
      </c>
    </row>
    <row r="3">
      <c r="A3" s="4" t="inlineStr">
        <is>
          <t>Total</t>
        </is>
      </c>
      <c r="B3" s="6" t="n">
        <v>29728976</v>
      </c>
      <c r="C3" s="6" t="n">
        <v>19553519</v>
      </c>
      <c r="D3" s="6" t="n">
        <v>13302678</v>
      </c>
    </row>
    <row r="4">
      <c r="A4" s="4" t="inlineStr">
        <is>
          <t>No Expiration Date [Member]</t>
        </is>
      </c>
    </row>
    <row r="5">
      <c r="A5" s="3" t="inlineStr">
        <is>
          <t>Operating Loss Carryforwards [Line Items]</t>
        </is>
      </c>
    </row>
    <row r="6">
      <c r="A6" s="4" t="inlineStr">
        <is>
          <t>Total</t>
        </is>
      </c>
      <c r="B6" s="5" t="n">
        <v>5487085</v>
      </c>
      <c r="C6" s="5" t="n">
        <v>5487085</v>
      </c>
      <c r="D6" s="5" t="n">
        <v>5487085</v>
      </c>
    </row>
    <row r="7">
      <c r="A7" s="4" t="inlineStr">
        <is>
          <t>No Expiration Date - DL 98/2011 [Member]</t>
        </is>
      </c>
    </row>
    <row r="8">
      <c r="A8" s="3" t="inlineStr">
        <is>
          <t>Operating Loss Carryforwards [Line Items]</t>
        </is>
      </c>
    </row>
    <row r="9">
      <c r="A9" s="4" t="inlineStr">
        <is>
          <t>Total</t>
        </is>
      </c>
      <c r="B9" s="6" t="n">
        <v>24241891</v>
      </c>
      <c r="C9" s="6" t="n">
        <v>14066434</v>
      </c>
      <c r="D9" s="6" t="n">
        <v>78155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EUR (€)</t>
        </is>
      </c>
    </row>
    <row r="2">
      <c r="A2" s="3" t="inlineStr">
        <is>
          <t>Income Tax Disclosure [Abstract]</t>
        </is>
      </c>
    </row>
    <row r="3">
      <c r="A3" s="4" t="inlineStr">
        <is>
          <t>Deferred Tax Liabilities, Net</t>
        </is>
      </c>
      <c r="B3" s="6" t="n">
        <v>3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EUR (€)</t>
        </is>
      </c>
      <c r="B1" s="2" t="inlineStr">
        <is>
          <t>Dec. 31, 2021</t>
        </is>
      </c>
      <c r="C1" s="2" t="inlineStr">
        <is>
          <t>Dec. 31, 2020</t>
        </is>
      </c>
    </row>
    <row r="2">
      <c r="A2" s="3" t="inlineStr">
        <is>
          <t>Deferred Costs, Capitalized, Prepaid, and Other Assets Disclosure [Abstract]</t>
        </is>
      </c>
    </row>
    <row r="3">
      <c r="A3" s="4" t="inlineStr">
        <is>
          <t>Value Added Tax (VAT)</t>
        </is>
      </c>
      <c r="B3" s="6" t="n">
        <v>820780</v>
      </c>
      <c r="C3" s="6" t="n">
        <v>480000</v>
      </c>
    </row>
    <row r="4">
      <c r="A4" s="4" t="inlineStr">
        <is>
          <t>Research and development tax credit</t>
        </is>
      </c>
      <c r="B4" s="5" t="n">
        <v>600000</v>
      </c>
      <c r="C4" s="5" t="n">
        <v>280631</v>
      </c>
    </row>
    <row r="5">
      <c r="A5" s="4" t="inlineStr">
        <is>
          <t>Deferred offering costs</t>
        </is>
      </c>
      <c r="B5" s="4" t="inlineStr">
        <is>
          <t xml:space="preserve"> </t>
        </is>
      </c>
      <c r="C5" s="5" t="n">
        <v>156261</v>
      </c>
    </row>
    <row r="6">
      <c r="A6" s="4" t="inlineStr">
        <is>
          <t>Advances to suppliers- related party</t>
        </is>
      </c>
      <c r="B6" s="4" t="inlineStr">
        <is>
          <t xml:space="preserve"> </t>
        </is>
      </c>
      <c r="C6" s="5" t="n">
        <v>121432</v>
      </c>
    </row>
    <row r="7">
      <c r="A7" s="4" t="inlineStr">
        <is>
          <t>Advances to suppliers</t>
        </is>
      </c>
      <c r="B7" s="5" t="n">
        <v>58009</v>
      </c>
      <c r="C7" s="4" t="inlineStr">
        <is>
          <t xml:space="preserve"> </t>
        </is>
      </c>
    </row>
    <row r="8">
      <c r="A8" s="4" t="inlineStr">
        <is>
          <t>Other current assets</t>
        </is>
      </c>
      <c r="B8" s="5" t="n">
        <v>21987</v>
      </c>
      <c r="C8" s="4" t="inlineStr">
        <is>
          <t xml:space="preserve"> </t>
        </is>
      </c>
    </row>
    <row r="9">
      <c r="A9" s="4" t="inlineStr">
        <is>
          <t>Other prepaids</t>
        </is>
      </c>
      <c r="B9" s="5" t="n">
        <v>18247</v>
      </c>
      <c r="C9" s="5" t="n">
        <v>30609</v>
      </c>
    </row>
    <row r="10">
      <c r="A10" s="4" t="inlineStr">
        <is>
          <t>Total</t>
        </is>
      </c>
      <c r="B10" s="6" t="n">
        <v>1519023</v>
      </c>
      <c r="C10" s="6" t="n">
        <v>10689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6" t="n">
        <v>0</v>
      </c>
      <c r="C3" s="6" t="n">
        <v>0</v>
      </c>
    </row>
    <row r="4">
      <c r="A4" s="4" t="inlineStr">
        <is>
          <t>Common Stock, shares authorized</t>
        </is>
      </c>
      <c r="B4" s="5" t="n">
        <v>59700000</v>
      </c>
      <c r="C4" s="5" t="n">
        <v>59700000</v>
      </c>
    </row>
    <row r="5">
      <c r="A5" s="4" t="inlineStr">
        <is>
          <t>Common Stock, shares issued</t>
        </is>
      </c>
      <c r="B5" s="5" t="n">
        <v>18216858</v>
      </c>
      <c r="C5" s="5" t="n">
        <v>18216858</v>
      </c>
    </row>
    <row r="6">
      <c r="A6" s="4" t="inlineStr">
        <is>
          <t>Common Stock, shares outstanding</t>
        </is>
      </c>
      <c r="B6" s="5" t="n">
        <v>18216858</v>
      </c>
      <c r="C6" s="5" t="n">
        <v>18216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epaid expenses and other current assets (Details Narrative) - EUR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of value added tax</t>
        </is>
      </c>
      <c r="B4" s="4" t="inlineStr">
        <is>
          <t>22.00%</t>
        </is>
      </c>
      <c r="C4" s="4" t="inlineStr">
        <is>
          <t>22.00%</t>
        </is>
      </c>
    </row>
    <row r="5">
      <c r="A5" s="4" t="inlineStr">
        <is>
          <t>Research and development tax credit</t>
        </is>
      </c>
      <c r="B5" s="6" t="n">
        <v>4100000</v>
      </c>
      <c r="C5" s="6" t="n">
        <v>3900000</v>
      </c>
    </row>
    <row r="6">
      <c r="A6" s="4" t="inlineStr">
        <is>
          <t>Taxes Payable, Current</t>
        </is>
      </c>
      <c r="B6" s="5" t="n">
        <v>540000</v>
      </c>
      <c r="C6" s="5" t="n">
        <v>281000</v>
      </c>
    </row>
    <row r="7">
      <c r="A7" s="4" t="inlineStr">
        <is>
          <t>Research and Development Expense</t>
        </is>
      </c>
      <c r="B7" s="5" t="n">
        <v>3390677</v>
      </c>
      <c r="C7" s="5" t="n">
        <v>4688461</v>
      </c>
      <c r="D7" s="6" t="n">
        <v>3702982</v>
      </c>
    </row>
    <row r="8">
      <c r="A8" s="4" t="inlineStr">
        <is>
          <t>Due from Related Parties</t>
        </is>
      </c>
      <c r="B8" s="5" t="n">
        <v>58009</v>
      </c>
      <c r="C8" s="4" t="inlineStr">
        <is>
          <t xml:space="preserve"> </t>
        </is>
      </c>
    </row>
    <row r="9">
      <c r="A9" s="4" t="inlineStr">
        <is>
          <t>Legal Fees</t>
        </is>
      </c>
      <c r="B9" s="5" t="n">
        <v>25000</v>
      </c>
    </row>
    <row r="10">
      <c r="A10" s="4" t="inlineStr">
        <is>
          <t>Other advance payments for operating services</t>
        </is>
      </c>
      <c r="B10" s="5" t="n">
        <v>32000</v>
      </c>
    </row>
    <row r="11">
      <c r="A11" s="4" t="inlineStr">
        <is>
          <t>Research And Development Expense Related Party [Member]</t>
        </is>
      </c>
    </row>
    <row r="12">
      <c r="A12" s="3" t="inlineStr">
        <is>
          <t>Defined Benefit Plan Disclosure [Line Items]</t>
        </is>
      </c>
    </row>
    <row r="13">
      <c r="A13" s="4" t="inlineStr">
        <is>
          <t>Research and Development Expense</t>
        </is>
      </c>
      <c r="B13" s="6" t="n">
        <v>1177000</v>
      </c>
      <c r="C13" s="6" t="n">
        <v>26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EUR (€)</t>
        </is>
      </c>
      <c r="B1" s="2" t="inlineStr">
        <is>
          <t>Dec. 31, 2021</t>
        </is>
      </c>
      <c r="C1" s="2" t="inlineStr">
        <is>
          <t>Dec. 31, 2020</t>
        </is>
      </c>
    </row>
    <row r="2">
      <c r="A2" s="3" t="inlineStr">
        <is>
          <t>Property, Plant and Equipment [Abstract]</t>
        </is>
      </c>
    </row>
    <row r="3">
      <c r="A3" s="4" t="inlineStr">
        <is>
          <t>Computer</t>
        </is>
      </c>
      <c r="B3" s="6" t="n">
        <v>24869</v>
      </c>
      <c r="C3" s="6" t="n">
        <v>16196</v>
      </c>
    </row>
    <row r="4">
      <c r="A4" s="4" t="inlineStr">
        <is>
          <t>Furniture and fixtures</t>
        </is>
      </c>
      <c r="B4" s="5" t="n">
        <v>5010</v>
      </c>
      <c r="C4" s="5" t="n">
        <v>4675</v>
      </c>
    </row>
    <row r="5">
      <c r="A5" s="4" t="inlineStr">
        <is>
          <t>Total property and equipment</t>
        </is>
      </c>
      <c r="B5" s="5" t="n">
        <v>29879</v>
      </c>
      <c r="C5" s="5" t="n">
        <v>20871</v>
      </c>
    </row>
    <row r="6">
      <c r="A6" s="4" t="inlineStr">
        <is>
          <t>Less: accumulated depreciation</t>
        </is>
      </c>
      <c r="B6" s="5" t="n">
        <v>-6789</v>
      </c>
      <c r="C6" s="5" t="n">
        <v>-1900</v>
      </c>
    </row>
    <row r="7">
      <c r="A7" s="4" t="inlineStr">
        <is>
          <t>Property and equipment, net</t>
        </is>
      </c>
      <c r="B7" s="6" t="n">
        <v>23090</v>
      </c>
      <c r="C7" s="6" t="n">
        <v>189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EUR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4889</v>
      </c>
      <c r="C4" s="6" t="n">
        <v>1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current assets (Details) - EUR (€)</t>
        </is>
      </c>
      <c r="B1" s="2" t="inlineStr">
        <is>
          <t>Dec. 31, 2021</t>
        </is>
      </c>
      <c r="C1" s="2" t="inlineStr">
        <is>
          <t>Dec. 31, 2020</t>
        </is>
      </c>
    </row>
    <row r="2">
      <c r="A2" s="3" t="inlineStr">
        <is>
          <t>Other Non-current Assets</t>
        </is>
      </c>
    </row>
    <row r="3">
      <c r="A3" s="4" t="inlineStr">
        <is>
          <t>Value Added Tax (VAT)</t>
        </is>
      </c>
      <c r="B3" s="6" t="n">
        <v>641215</v>
      </c>
      <c r="C3" s="6" t="n">
        <v>664987</v>
      </c>
    </row>
    <row r="4">
      <c r="A4" s="4" t="inlineStr">
        <is>
          <t>Research and development tax credit</t>
        </is>
      </c>
      <c r="B4" s="5" t="n">
        <v>600000</v>
      </c>
      <c r="C4" s="5" t="n">
        <v>280631</v>
      </c>
    </row>
    <row r="5">
      <c r="A5" s="4" t="inlineStr">
        <is>
          <t>Total other non-current assets</t>
        </is>
      </c>
      <c r="B5" s="6" t="n">
        <v>1241215</v>
      </c>
      <c r="C5" s="6" t="n">
        <v>9456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non-current assets (Details Narrative) - EUR (€)</t>
        </is>
      </c>
      <c r="B1" s="2" t="inlineStr">
        <is>
          <t>Dec. 31, 2021</t>
        </is>
      </c>
      <c r="C1" s="2" t="inlineStr">
        <is>
          <t>Dec. 31, 2020</t>
        </is>
      </c>
    </row>
    <row r="2">
      <c r="A2" s="3" t="inlineStr">
        <is>
          <t>Other Non-current Assets</t>
        </is>
      </c>
    </row>
    <row r="3">
      <c r="A3" s="4" t="inlineStr">
        <is>
          <t>Other non-current assets related party</t>
        </is>
      </c>
      <c r="B3" s="6" t="n">
        <v>3350</v>
      </c>
      <c r="C3" s="6" t="n">
        <v>3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benefit obligation (Details Narrative) - EUR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maximum annual contributions per employee description</t>
        </is>
      </c>
      <c r="B4" s="4" t="inlineStr">
        <is>
          <t>The annual
accrual is approximately 7% of total pay, with no ceiling, and is revalued each year by applying a pre-established rate of return of
1.50%, plus 75% of the Consumer Price Index</t>
        </is>
      </c>
    </row>
    <row r="5">
      <c r="A5" s="4" t="inlineStr">
        <is>
          <t>Defined contribution plan, maximum annual contributions per employee, percent</t>
        </is>
      </c>
      <c r="B5" s="4" t="inlineStr">
        <is>
          <t>7.00%</t>
        </is>
      </c>
    </row>
    <row r="6">
      <c r="A6" s="4" t="inlineStr">
        <is>
          <t>Retirement benefit obligation</t>
        </is>
      </c>
      <c r="B6" s="6" t="n">
        <v>30618</v>
      </c>
      <c r="C6" s="6" t="n">
        <v>173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21" customWidth="1" min="2" max="2"/>
  </cols>
  <sheetData>
    <row r="1">
      <c r="A1" s="1" t="inlineStr">
        <is>
          <t>schedule of equity method investment and ownership percentage (Details)</t>
        </is>
      </c>
      <c r="B1" s="2" t="inlineStr">
        <is>
          <t>Dec. 31, 2020EUR (€)</t>
        </is>
      </c>
    </row>
    <row r="2">
      <c r="A2" s="3" t="inlineStr">
        <is>
          <t>Schedule of Equity Method Investments [Line Items]</t>
        </is>
      </c>
    </row>
    <row r="3">
      <c r="A3" s="4" t="inlineStr">
        <is>
          <t>Total</t>
        </is>
      </c>
      <c r="B3" s="6" t="n">
        <v>37056</v>
      </c>
    </row>
    <row r="4">
      <c r="A4" s="4" t="inlineStr">
        <is>
          <t>Ownership percentage</t>
        </is>
      </c>
      <c r="B4" s="4" t="inlineStr">
        <is>
          <t>100.00%</t>
        </is>
      </c>
    </row>
    <row r="5">
      <c r="A5" s="4" t="inlineStr">
        <is>
          <t>Quota A [Member]</t>
        </is>
      </c>
    </row>
    <row r="6">
      <c r="A6" s="3" t="inlineStr">
        <is>
          <t>Schedule of Equity Method Investments [Line Items]</t>
        </is>
      </c>
    </row>
    <row r="7">
      <c r="A7" s="4" t="inlineStr">
        <is>
          <t>Total</t>
        </is>
      </c>
      <c r="B7" s="6" t="n">
        <v>10458</v>
      </c>
    </row>
    <row r="8">
      <c r="A8" s="4" t="inlineStr">
        <is>
          <t>Ownership percentage</t>
        </is>
      </c>
      <c r="B8" s="4" t="inlineStr">
        <is>
          <t>28.00%</t>
        </is>
      </c>
    </row>
    <row r="9">
      <c r="A9" s="4" t="inlineStr">
        <is>
          <t>Quota B [Member]</t>
        </is>
      </c>
    </row>
    <row r="10">
      <c r="A10" s="3" t="inlineStr">
        <is>
          <t>Schedule of Equity Method Investments [Line Items]</t>
        </is>
      </c>
    </row>
    <row r="11">
      <c r="A11" s="4" t="inlineStr">
        <is>
          <t>Total</t>
        </is>
      </c>
      <c r="B11" s="6" t="n">
        <v>6886</v>
      </c>
    </row>
    <row r="12">
      <c r="A12" s="4" t="inlineStr">
        <is>
          <t>Ownership percentage</t>
        </is>
      </c>
      <c r="B12" s="4" t="inlineStr">
        <is>
          <t>19.00%</t>
        </is>
      </c>
    </row>
    <row r="13">
      <c r="A13" s="4" t="inlineStr">
        <is>
          <t>Quota C [Member]</t>
        </is>
      </c>
    </row>
    <row r="14">
      <c r="A14" s="3" t="inlineStr">
        <is>
          <t>Schedule of Equity Method Investments [Line Items]</t>
        </is>
      </c>
    </row>
    <row r="15">
      <c r="A15" s="4" t="inlineStr">
        <is>
          <t>Total</t>
        </is>
      </c>
      <c r="B15" s="6" t="n">
        <v>8645</v>
      </c>
    </row>
    <row r="16">
      <c r="A16" s="4" t="inlineStr">
        <is>
          <t>Ownership percentage</t>
        </is>
      </c>
      <c r="B16" s="4" t="inlineStr">
        <is>
          <t>23.00%</t>
        </is>
      </c>
    </row>
    <row r="17">
      <c r="A17" s="4" t="inlineStr">
        <is>
          <t>Quota D [Member]</t>
        </is>
      </c>
    </row>
    <row r="18">
      <c r="A18" s="3" t="inlineStr">
        <is>
          <t>Schedule of Equity Method Investments [Line Items]</t>
        </is>
      </c>
    </row>
    <row r="19">
      <c r="A19" s="4" t="inlineStr">
        <is>
          <t>Total</t>
        </is>
      </c>
      <c r="B19" s="6" t="n">
        <v>4034</v>
      </c>
    </row>
    <row r="20">
      <c r="A20" s="4" t="inlineStr">
        <is>
          <t>Ownership percentage</t>
        </is>
      </c>
      <c r="B20" s="4" t="inlineStr">
        <is>
          <t>11.00%</t>
        </is>
      </c>
    </row>
    <row r="21">
      <c r="A21" s="4" t="inlineStr">
        <is>
          <t>Quota E [Member]</t>
        </is>
      </c>
    </row>
    <row r="22">
      <c r="A22" s="3" t="inlineStr">
        <is>
          <t>Schedule of Equity Method Investments [Line Items]</t>
        </is>
      </c>
    </row>
    <row r="23">
      <c r="A23" s="4" t="inlineStr">
        <is>
          <t>Total</t>
        </is>
      </c>
      <c r="B23" s="6" t="n">
        <v>7033</v>
      </c>
    </row>
    <row r="24">
      <c r="A24" s="4" t="inlineStr">
        <is>
          <t>Ownership percentage</t>
        </is>
      </c>
      <c r="B24" s="4" t="inlineStr">
        <is>
          <t>1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30" customWidth="1" min="8" max="8"/>
    <col width="14" customWidth="1" min="9" max="9"/>
    <col width="14" customWidth="1" min="10" max="10"/>
    <col width="14" customWidth="1" min="11" max="11"/>
  </cols>
  <sheetData>
    <row r="1">
      <c r="A1" s="1" t="inlineStr">
        <is>
          <t>Quotaholders’ and stockholders’ equity (Details Narrative) - EUR (€)</t>
        </is>
      </c>
      <c r="B1" s="2" t="inlineStr">
        <is>
          <t>Dec. 27, 2021</t>
        </is>
      </c>
      <c r="C1" s="2" t="inlineStr">
        <is>
          <t>Dec. 15, 2021</t>
        </is>
      </c>
      <c r="D1" s="2" t="inlineStr">
        <is>
          <t>May 20, 2021</t>
        </is>
      </c>
      <c r="E1" s="2" t="inlineStr">
        <is>
          <t>Apr. 01, 2021</t>
        </is>
      </c>
      <c r="F1" s="2" t="inlineStr">
        <is>
          <t>Apr. 30, 2021</t>
        </is>
      </c>
      <c r="G1" s="2" t="inlineStr">
        <is>
          <t>Dec. 31, 2021</t>
        </is>
      </c>
      <c r="H1" s="2" t="inlineStr">
        <is>
          <t>Dec. 31, 2020</t>
        </is>
      </c>
      <c r="I1" s="2" t="inlineStr">
        <is>
          <t>Dec. 31, 2019</t>
        </is>
      </c>
      <c r="J1" s="2" t="inlineStr">
        <is>
          <t>Dec. 31, 2017</t>
        </is>
      </c>
      <c r="K1" s="2" t="inlineStr">
        <is>
          <t>Dec. 31, 2015</t>
        </is>
      </c>
    </row>
    <row r="2">
      <c r="A2" s="3" t="inlineStr">
        <is>
          <t>Subsidiary, Sale of Stock [Line Items]</t>
        </is>
      </c>
    </row>
    <row r="3">
      <c r="A3" s="4" t="inlineStr">
        <is>
          <t>Corporate capital, percentage</t>
        </is>
      </c>
      <c r="H3" s="4" t="inlineStr">
        <is>
          <t>100.00%</t>
        </is>
      </c>
    </row>
    <row r="4">
      <c r="A4" s="4" t="inlineStr">
        <is>
          <t>Proceeds from divestiture of businesses</t>
        </is>
      </c>
      <c r="H4" s="6" t="n">
        <v>50000000</v>
      </c>
    </row>
    <row r="5">
      <c r="A5" s="4" t="inlineStr">
        <is>
          <t>Stock Issued During Period, Value, Stock Options Exercised</t>
        </is>
      </c>
      <c r="F5" s="6" t="n">
        <v>715</v>
      </c>
      <c r="G5" s="6" t="n">
        <v>715</v>
      </c>
    </row>
    <row r="6">
      <c r="A6" s="4" t="inlineStr">
        <is>
          <t>Stock Repurchased During Period, Value</t>
        </is>
      </c>
      <c r="G6" s="5" t="n">
        <v>172</v>
      </c>
    </row>
    <row r="7">
      <c r="A7" s="4" t="inlineStr">
        <is>
          <t>Proceeds from Stock Options Exercised</t>
        </is>
      </c>
      <c r="G7" s="5" t="n">
        <v>543</v>
      </c>
      <c r="H7" s="4" t="inlineStr">
        <is>
          <t xml:space="preserve"> </t>
        </is>
      </c>
      <c r="I7" s="4" t="inlineStr">
        <is>
          <t xml:space="preserve"> </t>
        </is>
      </c>
    </row>
    <row r="8">
      <c r="A8" s="4" t="inlineStr">
        <is>
          <t>Stock Issued During Period, Value, Conversion of Units</t>
        </is>
      </c>
      <c r="D8" s="6" t="n">
        <v>50000</v>
      </c>
    </row>
    <row r="9">
      <c r="A9" s="4" t="inlineStr">
        <is>
          <t>Additional Paid in Capital</t>
        </is>
      </c>
      <c r="D9" s="6" t="n">
        <v>37139431</v>
      </c>
      <c r="G9" s="4" t="inlineStr">
        <is>
          <t xml:space="preserve"> </t>
        </is>
      </c>
      <c r="H9" s="6" t="n">
        <v>36604728</v>
      </c>
    </row>
    <row r="10">
      <c r="A10" s="4" t="inlineStr">
        <is>
          <t>Conversion of Stock, Shares Issued</t>
        </is>
      </c>
      <c r="D10" s="5" t="n">
        <v>15000000</v>
      </c>
    </row>
    <row r="11">
      <c r="A11" s="4" t="inlineStr">
        <is>
          <t>Debt Conversion, Converted Instrument, Rate</t>
        </is>
      </c>
      <c r="D11" s="4" t="inlineStr">
        <is>
          <t>300.00%</t>
        </is>
      </c>
    </row>
    <row r="12">
      <c r="A12" s="4" t="inlineStr">
        <is>
          <t>Common Stock, Value, Subscriptions</t>
        </is>
      </c>
      <c r="C12" s="6" t="n">
        <v>720114</v>
      </c>
    </row>
    <row r="13">
      <c r="A13" s="4" t="inlineStr">
        <is>
          <t>American depository shares</t>
        </is>
      </c>
      <c r="C13" s="5" t="n">
        <v>2400000</v>
      </c>
    </row>
    <row r="14">
      <c r="A14" s="4" t="inlineStr">
        <is>
          <t>Common Stock, Shares, Outstanding</t>
        </is>
      </c>
      <c r="G14" s="5" t="n">
        <v>18216858</v>
      </c>
      <c r="H14" s="5" t="n">
        <v>18216858</v>
      </c>
    </row>
    <row r="15">
      <c r="A15" s="4" t="inlineStr">
        <is>
          <t>Net listing costs</t>
        </is>
      </c>
      <c r="C15" s="6" t="n">
        <v>3900000</v>
      </c>
    </row>
    <row r="16">
      <c r="A16" s="4" t="inlineStr">
        <is>
          <t>IPO [Member]</t>
        </is>
      </c>
    </row>
    <row r="17">
      <c r="A17" s="3" t="inlineStr">
        <is>
          <t>Subsidiary, Sale of Stock [Line Items]</t>
        </is>
      </c>
    </row>
    <row r="18">
      <c r="A18" s="4" t="inlineStr">
        <is>
          <t>Stock Issued During Period, Shares, New Issues</t>
        </is>
      </c>
      <c r="C18" s="5" t="n">
        <v>3120114</v>
      </c>
    </row>
    <row r="19">
      <c r="A19" s="4" t="inlineStr">
        <is>
          <t>Net listing costs</t>
        </is>
      </c>
      <c r="C19" s="6" t="n">
        <v>29000000</v>
      </c>
    </row>
    <row r="20">
      <c r="A20" s="4" t="inlineStr">
        <is>
          <t>Over-Allotment Option [Member]</t>
        </is>
      </c>
    </row>
    <row r="21">
      <c r="A21" s="3" t="inlineStr">
        <is>
          <t>Subsidiary, Sale of Stock [Line Items]</t>
        </is>
      </c>
    </row>
    <row r="22">
      <c r="A22" s="4" t="inlineStr">
        <is>
          <t>American depository shares</t>
        </is>
      </c>
      <c r="B22" s="5" t="n">
        <v>96744</v>
      </c>
    </row>
    <row r="23">
      <c r="A23" s="4" t="inlineStr">
        <is>
          <t>Quota A [Member]</t>
        </is>
      </c>
    </row>
    <row r="24">
      <c r="A24" s="3" t="inlineStr">
        <is>
          <t>Subsidiary, Sale of Stock [Line Items]</t>
        </is>
      </c>
    </row>
    <row r="25">
      <c r="A25" s="4" t="inlineStr">
        <is>
          <t>Common stock, voting rights</t>
        </is>
      </c>
      <c r="H25" s="4" t="inlineStr">
        <is>
          <t>Quota
    A had voting rights</t>
        </is>
      </c>
    </row>
    <row r="26">
      <c r="A26" s="4" t="inlineStr">
        <is>
          <t>Quota B [Member]</t>
        </is>
      </c>
    </row>
    <row r="27">
      <c r="A27" s="3" t="inlineStr">
        <is>
          <t>Subsidiary, Sale of Stock [Line Items]</t>
        </is>
      </c>
    </row>
    <row r="28">
      <c r="A28" s="4" t="inlineStr">
        <is>
          <t>Common stock, voting rights</t>
        </is>
      </c>
      <c r="H28" s="4" t="inlineStr">
        <is>
          <t>Quota B had no voting rights</t>
        </is>
      </c>
    </row>
    <row r="29">
      <c r="A29" s="4" t="inlineStr">
        <is>
          <t>Nominal amount</t>
        </is>
      </c>
      <c r="H29" s="6" t="n">
        <v>1</v>
      </c>
    </row>
    <row r="30">
      <c r="A30" s="4" t="inlineStr">
        <is>
          <t>Stock Issued During Period, Value, Stock Options Exercised</t>
        </is>
      </c>
      <c r="E30" s="6" t="n">
        <v>715</v>
      </c>
      <c r="H30" s="5" t="n">
        <v>715</v>
      </c>
    </row>
    <row r="31">
      <c r="A31" s="4" t="inlineStr">
        <is>
          <t>Stock Repurchased During Period, Value</t>
        </is>
      </c>
      <c r="E31" s="5" t="n">
        <v>172</v>
      </c>
    </row>
    <row r="32">
      <c r="A32" s="4" t="inlineStr">
        <is>
          <t>Proceeds from Stock Options Exercised</t>
        </is>
      </c>
      <c r="E32" s="5" t="n">
        <v>543</v>
      </c>
    </row>
    <row r="33">
      <c r="A33" s="4" t="inlineStr">
        <is>
          <t>Capital Units, Value</t>
        </is>
      </c>
      <c r="E33" s="6" t="n">
        <v>37771</v>
      </c>
      <c r="H33" s="5" t="n">
        <v>37056</v>
      </c>
    </row>
    <row r="34">
      <c r="A34" s="4" t="inlineStr">
        <is>
          <t>Quota C [Member]</t>
        </is>
      </c>
    </row>
    <row r="35">
      <c r="A35" s="3" t="inlineStr">
        <is>
          <t>Subsidiary, Sale of Stock [Line Items]</t>
        </is>
      </c>
    </row>
    <row r="36">
      <c r="A36" s="4" t="inlineStr">
        <is>
          <t>Proceeds from capital funding</t>
        </is>
      </c>
      <c r="K36" s="6" t="n">
        <v>10000000</v>
      </c>
    </row>
    <row r="37">
      <c r="A37" s="4" t="inlineStr">
        <is>
          <t>Quota D [Member]</t>
        </is>
      </c>
    </row>
    <row r="38">
      <c r="A38" s="3" t="inlineStr">
        <is>
          <t>Subsidiary, Sale of Stock [Line Items]</t>
        </is>
      </c>
    </row>
    <row r="39">
      <c r="A39" s="4" t="inlineStr">
        <is>
          <t>Proceeds from capital funding</t>
        </is>
      </c>
      <c r="J39" s="6" t="n">
        <v>7000000</v>
      </c>
    </row>
    <row r="40">
      <c r="A40" s="4" t="inlineStr">
        <is>
          <t>Quota E [Member]</t>
        </is>
      </c>
    </row>
    <row r="41">
      <c r="A41" s="3" t="inlineStr">
        <is>
          <t>Subsidiary, Sale of Stock [Line Items]</t>
        </is>
      </c>
    </row>
    <row r="42">
      <c r="A42" s="4" t="inlineStr">
        <is>
          <t>Proceeds from capital funding</t>
        </is>
      </c>
      <c r="H42" s="5" t="n">
        <v>1400000</v>
      </c>
      <c r="I42" s="5" t="n">
        <v>14800000</v>
      </c>
    </row>
    <row r="43">
      <c r="A43" s="4" t="inlineStr">
        <is>
          <t>Financial fees gross</t>
        </is>
      </c>
      <c r="H43" s="5" t="n">
        <v>1500000</v>
      </c>
      <c r="I43" s="5" t="n">
        <v>15100000</v>
      </c>
    </row>
    <row r="44">
      <c r="A44" s="4" t="inlineStr">
        <is>
          <t>Financial fees net</t>
        </is>
      </c>
      <c r="H44" s="6" t="n">
        <v>100000</v>
      </c>
      <c r="I44" s="6" t="n">
        <v>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stock options (Details) - EUR (€)</t>
        </is>
      </c>
      <c r="B1" s="2" t="inlineStr">
        <is>
          <t>12 Months Ended</t>
        </is>
      </c>
    </row>
    <row r="2">
      <c r="B2" s="2" t="inlineStr">
        <is>
          <t>Dec. 31, 2021</t>
        </is>
      </c>
      <c r="C2" s="2" t="inlineStr">
        <is>
          <t>Dec. 31, 2020</t>
        </is>
      </c>
    </row>
    <row r="3">
      <c r="A3" s="3" t="inlineStr">
        <is>
          <t>Share-based Payment Arrangement [Abstract]</t>
        </is>
      </c>
    </row>
    <row r="4">
      <c r="A4" s="4" t="inlineStr">
        <is>
          <t>Share-based Compensation Arrangement by Share-based Payment Award, Non-Option Equity Instruments, Outstanding, Number, Beginning Balance</t>
        </is>
      </c>
      <c r="B4" s="5" t="n">
        <v>546</v>
      </c>
      <c r="C4" s="5" t="n">
        <v>982</v>
      </c>
    </row>
    <row r="5">
      <c r="A5" s="4" t="inlineStr">
        <is>
          <t>Share-based Compensation Arrangement by Share-based Payment Award, Options, Outstanding, Weighted Average Exercise Price, Beginning Balance</t>
        </is>
      </c>
      <c r="B5" s="6" t="n">
        <v>1</v>
      </c>
      <c r="C5" s="6" t="n">
        <v>1</v>
      </c>
    </row>
    <row r="6">
      <c r="A6" s="4" t="inlineStr">
        <is>
          <t>Weighted average remaining contractual term (years), beginning</t>
        </is>
      </c>
      <c r="B6" s="4" t="inlineStr">
        <is>
          <t>1 year</t>
        </is>
      </c>
      <c r="C6" s="4" t="inlineStr">
        <is>
          <t>2 years</t>
        </is>
      </c>
    </row>
    <row r="7">
      <c r="A7" s="4" t="inlineStr">
        <is>
          <t>Share-based Compensation Arrangement by Share-based Payment Award, Equity Instruments Other than Options, Aggregate Intrinsic Value, Outstanding</t>
        </is>
      </c>
      <c r="B7" s="6" t="n">
        <v>584132</v>
      </c>
      <c r="C7" s="6" t="n">
        <v>1056316</v>
      </c>
    </row>
    <row r="8">
      <c r="A8" s="4" t="inlineStr">
        <is>
          <t>Share-based Compensation Arrangement by Share-based Payment Award, Non-Option Equity Instruments, Granted</t>
        </is>
      </c>
      <c r="B8" s="5" t="n">
        <v>169</v>
      </c>
      <c r="C8" s="4" t="inlineStr">
        <is>
          <t xml:space="preserve"> </t>
        </is>
      </c>
    </row>
    <row r="9">
      <c r="A9" s="4" t="inlineStr">
        <is>
          <t>Share-based Compensation Arrangements by Share-based Payment Award, Options, Grants in Period, Weighted Average Exercise Price</t>
        </is>
      </c>
      <c r="B9" s="6" t="n">
        <v>1</v>
      </c>
      <c r="C9" s="4" t="inlineStr">
        <is>
          <t xml:space="preserve"> </t>
        </is>
      </c>
    </row>
    <row r="10">
      <c r="A10" s="4" t="inlineStr">
        <is>
          <t>Other than options aggregate intrinsic value granted</t>
        </is>
      </c>
      <c r="B10" s="6" t="n">
        <v>183831</v>
      </c>
      <c r="C10" s="4" t="inlineStr">
        <is>
          <t xml:space="preserve"> </t>
        </is>
      </c>
    </row>
    <row r="11">
      <c r="A11" s="4" t="inlineStr">
        <is>
          <t>Share-based Compensation Arrangement by Share-based Payment Award, Non-Option Equity Instruments, Exercised</t>
        </is>
      </c>
      <c r="B11" s="5" t="n">
        <v>715</v>
      </c>
      <c r="C11" s="5" t="n">
        <v>436</v>
      </c>
    </row>
    <row r="12">
      <c r="A12" s="4" t="inlineStr">
        <is>
          <t>Share-based Compensation Arrangements by Share-based Payment Award, Options, Exercises in Period, Weighted Average Exercise Price</t>
        </is>
      </c>
      <c r="B12" s="6" t="n">
        <v>1</v>
      </c>
      <c r="C12" s="6" t="n">
        <v>1</v>
      </c>
    </row>
    <row r="13">
      <c r="A13" s="4" t="inlineStr">
        <is>
          <t>Weighted average remaining contractual term (years), beginning</t>
        </is>
      </c>
      <c r="C13" s="4" t="inlineStr">
        <is>
          <t>1 year</t>
        </is>
      </c>
    </row>
    <row r="14">
      <c r="A14" s="4" t="inlineStr">
        <is>
          <t>Share-based Compensation Arrangement by Share-based Payment Award, Equity Instruments Other than Options, Aggregate Intrinsic Value, Vested</t>
        </is>
      </c>
      <c r="B14" s="6" t="n">
        <v>777920</v>
      </c>
      <c r="C14" s="6" t="n">
        <v>472184</v>
      </c>
    </row>
    <row r="15">
      <c r="A15" s="4" t="inlineStr">
        <is>
          <t>Share-based Compensation Arrangement by Share-based Payment Award, Non-Option Equity Instruments, Forfeitures and Expirations</t>
        </is>
      </c>
      <c r="C15" s="4" t="inlineStr">
        <is>
          <t xml:space="preserve"> </t>
        </is>
      </c>
    </row>
    <row r="16">
      <c r="A16" s="4" t="inlineStr">
        <is>
          <t>[custom:ShareBasedCompensationArrangementsByShareBasedPaymentAwardOptionsExercisesInPeriodWeightedAverageForfeitedPrice]</t>
        </is>
      </c>
      <c r="C16" s="4" t="inlineStr">
        <is>
          <t xml:space="preserve"> </t>
        </is>
      </c>
    </row>
    <row r="17">
      <c r="A17" s="4" t="inlineStr">
        <is>
          <t>Other than options aggregate intrinsic value forfeited</t>
        </is>
      </c>
      <c r="C17" s="4" t="inlineStr">
        <is>
          <t xml:space="preserve"> </t>
        </is>
      </c>
    </row>
    <row r="18">
      <c r="A18" s="4" t="inlineStr">
        <is>
          <t>Share based compensation arrangement by share based payment award non option equity instruments exercisable</t>
        </is>
      </c>
      <c r="B18" s="4" t="inlineStr">
        <is>
          <t xml:space="preserve"> </t>
        </is>
      </c>
    </row>
    <row r="19">
      <c r="A19" s="4" t="inlineStr">
        <is>
          <t>[custom:ShareBasedCompensationArrangementByShareBasedPaymentAwardNonOptionEquityInstrumentsWeightedAverageExercisablePrice-1]</t>
        </is>
      </c>
      <c r="B19" s="4" t="inlineStr">
        <is>
          <t xml:space="preserve"> </t>
        </is>
      </c>
    </row>
    <row r="20">
      <c r="A20" s="4" t="inlineStr">
        <is>
          <t>Other than options aggregate intrinsic value exercisable</t>
        </is>
      </c>
      <c r="B20" s="4" t="inlineStr">
        <is>
          <t xml:space="preserve"> </t>
        </is>
      </c>
    </row>
    <row r="21">
      <c r="A21" s="4" t="inlineStr">
        <is>
          <t>Share-based Compensation Arrangement by Share-based Payment Award, Non-Option Equity Instruments, Outstanding, Number, Ending Balance</t>
        </is>
      </c>
      <c r="B21" s="4" t="inlineStr">
        <is>
          <t xml:space="preserve"> </t>
        </is>
      </c>
      <c r="C21" s="5" t="n">
        <v>546</v>
      </c>
    </row>
    <row r="22">
      <c r="A22" s="4" t="inlineStr">
        <is>
          <t>Share-based Compensation Arrangement by Share-based Payment Award, Options, Outstanding, Weighted Average Exercise Price, Ending Balance</t>
        </is>
      </c>
      <c r="B22" s="4" t="inlineStr">
        <is>
          <t xml:space="preserve"> </t>
        </is>
      </c>
      <c r="C22" s="6" t="n">
        <v>1</v>
      </c>
    </row>
    <row r="23">
      <c r="A23" s="4" t="inlineStr">
        <is>
          <t>Other than options aggregate intrinsic value exercisable</t>
        </is>
      </c>
      <c r="B23" s="4" t="inlineStr">
        <is>
          <t xml:space="preserve"> </t>
        </is>
      </c>
      <c r="C23" s="4" t="inlineStr">
        <is>
          <t xml:space="preserve"> </t>
        </is>
      </c>
    </row>
    <row r="24">
      <c r="A24" s="4" t="inlineStr">
        <is>
          <t>Share based compensation arrangement by share based payment award non option equity instruments exercisable</t>
        </is>
      </c>
      <c r="B24" s="4" t="inlineStr">
        <is>
          <t xml:space="preserve"> </t>
        </is>
      </c>
      <c r="C24" s="4" t="inlineStr">
        <is>
          <t xml:space="preserve"> </t>
        </is>
      </c>
    </row>
    <row r="25">
      <c r="A25" s="4" t="inlineStr">
        <is>
          <t>[custom:ShareBasedCompensationArrangementByShareBasedPaymentAwardNonOptionEquityInstrumentsWeightedAverageExercisablePrice-2]</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hare based compensation expenses (Details) - EUR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t>
        </is>
      </c>
      <c r="B4" s="6" t="n">
        <v>497104</v>
      </c>
      <c r="C4" s="6" t="n">
        <v>460194</v>
      </c>
      <c r="D4" s="6" t="n">
        <v>740810</v>
      </c>
    </row>
    <row r="5">
      <c r="A5" s="4" t="inlineStr">
        <is>
          <t>Unrecognized expense</t>
        </is>
      </c>
      <c r="B5" s="4" t="inlineStr">
        <is>
          <t xml:space="preserve"> </t>
        </is>
      </c>
      <c r="C5" s="5" t="n">
        <v>313273</v>
      </c>
      <c r="D5" s="5" t="n">
        <v>769779</v>
      </c>
    </row>
    <row r="6">
      <c r="A6" s="4" t="inlineStr">
        <is>
          <t>Research and Development Expense [Member]</t>
        </is>
      </c>
    </row>
    <row r="7">
      <c r="A7" s="3" t="inlineStr">
        <is>
          <t>Share-based Payment Arrangement, Expensed and Capitalized, Amount [Line Items]</t>
        </is>
      </c>
    </row>
    <row r="8">
      <c r="A8" s="4" t="inlineStr">
        <is>
          <t>Total</t>
        </is>
      </c>
      <c r="B8" s="5" t="n">
        <v>82669</v>
      </c>
      <c r="C8" s="4" t="inlineStr">
        <is>
          <t xml:space="preserve"> </t>
        </is>
      </c>
      <c r="D8" s="5" t="n">
        <v>21804</v>
      </c>
    </row>
    <row r="9">
      <c r="A9" s="4" t="inlineStr">
        <is>
          <t>Research And Development Expense Related Party [Member]</t>
        </is>
      </c>
    </row>
    <row r="10">
      <c r="A10" s="3" t="inlineStr">
        <is>
          <t>Share-based Payment Arrangement, Expensed and Capitalized, Amount [Line Items]</t>
        </is>
      </c>
    </row>
    <row r="11">
      <c r="A11" s="4" t="inlineStr">
        <is>
          <t>Total</t>
        </is>
      </c>
      <c r="B11" s="5" t="n">
        <v>179480</v>
      </c>
      <c r="C11" s="5" t="n">
        <v>326400</v>
      </c>
      <c r="D11" s="5" t="n">
        <v>581949</v>
      </c>
    </row>
    <row r="12">
      <c r="A12" s="4" t="inlineStr">
        <is>
          <t>General and Administrative Expense [Member]</t>
        </is>
      </c>
    </row>
    <row r="13">
      <c r="A13" s="3" t="inlineStr">
        <is>
          <t>Share-based Payment Arrangement, Expensed and Capitalized, Amount [Line Items]</t>
        </is>
      </c>
    </row>
    <row r="14">
      <c r="A14" s="4" t="inlineStr">
        <is>
          <t>Total</t>
        </is>
      </c>
      <c r="B14" s="6" t="n">
        <v>234955</v>
      </c>
      <c r="C14" s="6" t="n">
        <v>133794</v>
      </c>
      <c r="D14" s="6" t="n">
        <v>1370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27" customWidth="1" min="5" max="5"/>
    <col width="13" customWidth="1" min="6" max="6"/>
  </cols>
  <sheetData>
    <row r="1">
      <c r="A1" s="1" t="inlineStr">
        <is>
          <t>Consolidated Statements of Changes in Quotaholders' and Stockholders' Equity - EUR (€)</t>
        </is>
      </c>
      <c r="B1" s="2" t="inlineStr">
        <is>
          <t>Corporate Capital [Member]</t>
        </is>
      </c>
      <c r="C1" s="2" t="inlineStr">
        <is>
          <t>Additional Paid-in Capital [Member]</t>
        </is>
      </c>
      <c r="D1" s="2" t="inlineStr">
        <is>
          <t>Common Stock [Member]</t>
        </is>
      </c>
      <c r="E1" s="2" t="inlineStr">
        <is>
          <t>Retained Earnings [Member]</t>
        </is>
      </c>
      <c r="F1" s="2" t="inlineStr">
        <is>
          <t>Total</t>
        </is>
      </c>
    </row>
    <row r="2">
      <c r="A2" s="4" t="inlineStr">
        <is>
          <t>Balance at Dec. 31, 2018</t>
        </is>
      </c>
      <c r="B2" s="6" t="n">
        <v>29179</v>
      </c>
      <c r="C2" s="6" t="n">
        <v>19202381</v>
      </c>
      <c r="D2" s="4" t="inlineStr">
        <is>
          <t xml:space="preserve"> </t>
        </is>
      </c>
      <c r="E2" s="6" t="n">
        <v>-11300738</v>
      </c>
      <c r="F2" s="6" t="n">
        <v>7930822</v>
      </c>
    </row>
    <row r="3">
      <c r="A3" s="4" t="inlineStr">
        <is>
          <t>Shares, Outstanding, Beginning Balance at Dec. 31, 2018</t>
        </is>
      </c>
      <c r="D3" s="4" t="inlineStr">
        <is>
          <t xml:space="preserve"> </t>
        </is>
      </c>
    </row>
    <row r="4">
      <c r="A4" s="4" t="inlineStr">
        <is>
          <t>Capital increase, net of issuance costs</t>
        </is>
      </c>
      <c r="B4" s="5" t="n">
        <v>6870</v>
      </c>
      <c r="C4" s="5" t="n">
        <v>14761332</v>
      </c>
      <c r="D4" s="4" t="inlineStr">
        <is>
          <t xml:space="preserve"> </t>
        </is>
      </c>
      <c r="E4" s="4" t="inlineStr">
        <is>
          <t xml:space="preserve"> </t>
        </is>
      </c>
      <c r="F4" s="5" t="n">
        <v>14768202</v>
      </c>
    </row>
    <row r="5">
      <c r="A5" s="4" t="inlineStr">
        <is>
          <t>Share -based compensation</t>
        </is>
      </c>
      <c r="B5" s="4" t="inlineStr">
        <is>
          <t xml:space="preserve"> </t>
        </is>
      </c>
      <c r="C5" s="5" t="n">
        <v>749512</v>
      </c>
      <c r="D5" s="4" t="inlineStr">
        <is>
          <t xml:space="preserve"> </t>
        </is>
      </c>
      <c r="E5" s="4" t="inlineStr">
        <is>
          <t xml:space="preserve"> </t>
        </is>
      </c>
      <c r="F5" s="5" t="n">
        <v>749512</v>
      </c>
    </row>
    <row r="6">
      <c r="A6" s="4" t="inlineStr">
        <is>
          <t>Net loss</t>
        </is>
      </c>
      <c r="B6" s="4" t="inlineStr">
        <is>
          <t xml:space="preserve"> </t>
        </is>
      </c>
      <c r="C6" s="4" t="inlineStr">
        <is>
          <t xml:space="preserve"> </t>
        </is>
      </c>
      <c r="D6" s="4" t="inlineStr">
        <is>
          <t xml:space="preserve"> </t>
        </is>
      </c>
      <c r="E6" s="5" t="n">
        <v>-4597723</v>
      </c>
      <c r="F6" s="5" t="n">
        <v>-4597723</v>
      </c>
    </row>
    <row r="7">
      <c r="A7" s="4" t="inlineStr">
        <is>
          <t>Balance at Dec. 31, 2019</t>
        </is>
      </c>
      <c r="B7" s="5" t="n">
        <v>36049</v>
      </c>
      <c r="C7" s="5" t="n">
        <v>34713225</v>
      </c>
      <c r="D7" s="4" t="inlineStr">
        <is>
          <t xml:space="preserve"> </t>
        </is>
      </c>
      <c r="E7" s="5" t="n">
        <v>-15898461</v>
      </c>
      <c r="F7" s="5" t="n">
        <v>18850813</v>
      </c>
    </row>
    <row r="8">
      <c r="A8" s="4" t="inlineStr">
        <is>
          <t>Shares, Outstanding, Ending Balance at Dec. 31, 2019</t>
        </is>
      </c>
      <c r="D8" s="4" t="inlineStr">
        <is>
          <t xml:space="preserve"> </t>
        </is>
      </c>
    </row>
    <row r="9">
      <c r="A9" s="4" t="inlineStr">
        <is>
          <t>Capital increase, net of issuance costs</t>
        </is>
      </c>
      <c r="B9" s="5" t="n">
        <v>1007</v>
      </c>
      <c r="C9" s="5" t="n">
        <v>1431309</v>
      </c>
      <c r="D9" s="4" t="inlineStr">
        <is>
          <t xml:space="preserve"> </t>
        </is>
      </c>
      <c r="E9" s="4" t="inlineStr">
        <is>
          <t xml:space="preserve"> </t>
        </is>
      </c>
      <c r="F9" s="5" t="n">
        <v>1432316</v>
      </c>
    </row>
    <row r="10">
      <c r="A10" s="4" t="inlineStr">
        <is>
          <t>Share -based compensation</t>
        </is>
      </c>
      <c r="B10" s="4" t="inlineStr">
        <is>
          <t xml:space="preserve"> </t>
        </is>
      </c>
      <c r="C10" s="5" t="n">
        <v>460194</v>
      </c>
      <c r="D10" s="4" t="inlineStr">
        <is>
          <t xml:space="preserve"> </t>
        </is>
      </c>
      <c r="E10" s="4" t="inlineStr">
        <is>
          <t xml:space="preserve"> </t>
        </is>
      </c>
      <c r="F10" s="5" t="n">
        <v>460194</v>
      </c>
    </row>
    <row r="11">
      <c r="A11" s="4" t="inlineStr">
        <is>
          <t>Net loss</t>
        </is>
      </c>
      <c r="B11" s="4" t="inlineStr">
        <is>
          <t xml:space="preserve"> </t>
        </is>
      </c>
      <c r="C11" s="4" t="inlineStr">
        <is>
          <t xml:space="preserve"> </t>
        </is>
      </c>
      <c r="D11" s="4" t="inlineStr">
        <is>
          <t xml:space="preserve"> </t>
        </is>
      </c>
      <c r="E11" s="5" t="n">
        <v>-5592014</v>
      </c>
      <c r="F11" s="5" t="n">
        <v>-5592014</v>
      </c>
    </row>
    <row r="12">
      <c r="A12" s="4" t="inlineStr">
        <is>
          <t>Balance at Dec. 31, 2020</t>
        </is>
      </c>
      <c r="B12" s="5" t="n">
        <v>37056</v>
      </c>
      <c r="C12" s="5" t="n">
        <v>36604728</v>
      </c>
      <c r="D12" s="4" t="inlineStr">
        <is>
          <t xml:space="preserve"> </t>
        </is>
      </c>
      <c r="E12" s="5" t="n">
        <v>-21490475</v>
      </c>
      <c r="F12" s="5" t="n">
        <v>15151309</v>
      </c>
    </row>
    <row r="13">
      <c r="A13" s="4" t="inlineStr">
        <is>
          <t>Shares, Outstanding, Ending Balance at Dec. 31, 2020</t>
        </is>
      </c>
      <c r="D13" s="4" t="inlineStr">
        <is>
          <t xml:space="preserve"> </t>
        </is>
      </c>
    </row>
    <row r="14">
      <c r="A14" s="4" t="inlineStr">
        <is>
          <t>Share -based compensation</t>
        </is>
      </c>
      <c r="B14" s="4" t="inlineStr">
        <is>
          <t xml:space="preserve"> </t>
        </is>
      </c>
      <c r="C14" s="5" t="n">
        <v>497104</v>
      </c>
      <c r="D14" s="4" t="inlineStr">
        <is>
          <t xml:space="preserve"> </t>
        </is>
      </c>
      <c r="E14" s="4" t="inlineStr">
        <is>
          <t xml:space="preserve"> </t>
        </is>
      </c>
      <c r="F14" s="5" t="n">
        <v>497104</v>
      </c>
    </row>
    <row r="15">
      <c r="A15" s="4" t="inlineStr">
        <is>
          <t>Net loss</t>
        </is>
      </c>
      <c r="B15" s="4" t="inlineStr">
        <is>
          <t xml:space="preserve"> </t>
        </is>
      </c>
      <c r="C15" s="4" t="inlineStr">
        <is>
          <t xml:space="preserve"> </t>
        </is>
      </c>
      <c r="D15" s="4" t="inlineStr">
        <is>
          <t xml:space="preserve"> </t>
        </is>
      </c>
      <c r="E15" s="5" t="n">
        <v>-5529332</v>
      </c>
      <c r="F15" s="5" t="n">
        <v>-5529332</v>
      </c>
    </row>
    <row r="16">
      <c r="A16" s="4" t="inlineStr">
        <is>
          <t>Capital increase from exercise of options on Quota B</t>
        </is>
      </c>
      <c r="B16" s="5" t="n">
        <v>715</v>
      </c>
      <c r="C16" s="4" t="inlineStr">
        <is>
          <t xml:space="preserve"> </t>
        </is>
      </c>
      <c r="D16" s="4" t="inlineStr">
        <is>
          <t xml:space="preserve"> </t>
        </is>
      </c>
      <c r="E16" s="4" t="inlineStr">
        <is>
          <t xml:space="preserve"> </t>
        </is>
      </c>
      <c r="F16" s="5" t="n">
        <v>715</v>
      </c>
    </row>
    <row r="17">
      <c r="A17" s="4" t="inlineStr">
        <is>
          <t>Quota B repurchased</t>
        </is>
      </c>
      <c r="B17" s="5" t="n">
        <v>-172</v>
      </c>
      <c r="C17" s="4" t="inlineStr">
        <is>
          <t xml:space="preserve"> </t>
        </is>
      </c>
      <c r="D17" s="4" t="inlineStr">
        <is>
          <t xml:space="preserve"> </t>
        </is>
      </c>
      <c r="E17" s="4" t="inlineStr">
        <is>
          <t xml:space="preserve"> </t>
        </is>
      </c>
      <c r="F17" s="5" t="n">
        <v>-172</v>
      </c>
    </row>
    <row r="18">
      <c r="A18" s="4" t="inlineStr">
        <is>
          <t>Corporate capital adjustment from Srl to SpA</t>
        </is>
      </c>
      <c r="B18" s="5" t="n">
        <v>-37599</v>
      </c>
      <c r="C18" s="4" t="inlineStr">
        <is>
          <t xml:space="preserve"> </t>
        </is>
      </c>
      <c r="D18" s="5" t="n">
        <v>37599</v>
      </c>
      <c r="E18" s="4" t="inlineStr">
        <is>
          <t xml:space="preserve"> </t>
        </is>
      </c>
      <c r="F18" s="4" t="inlineStr">
        <is>
          <t xml:space="preserve"> </t>
        </is>
      </c>
    </row>
    <row r="19">
      <c r="A19" s="4" t="inlineStr">
        <is>
          <t>Corporate capital adjustment from Srl to SPA share</t>
        </is>
      </c>
      <c r="D19" s="5" t="n">
        <v>11279700</v>
      </c>
    </row>
    <row r="20">
      <c r="A20" s="4" t="inlineStr">
        <is>
          <t>Capital increase related to SpA</t>
        </is>
      </c>
      <c r="B20" s="4" t="inlineStr">
        <is>
          <t xml:space="preserve"> </t>
        </is>
      </c>
      <c r="C20" s="5" t="n">
        <v>-12401</v>
      </c>
      <c r="D20" s="5" t="n">
        <v>12401</v>
      </c>
      <c r="E20" s="4" t="inlineStr">
        <is>
          <t xml:space="preserve"> </t>
        </is>
      </c>
      <c r="F20" s="4" t="inlineStr">
        <is>
          <t xml:space="preserve"> </t>
        </is>
      </c>
    </row>
    <row r="21">
      <c r="A21" s="4" t="inlineStr">
        <is>
          <t>Capital increase related to SPA share</t>
        </is>
      </c>
      <c r="D21" s="5" t="n">
        <v>3720300</v>
      </c>
    </row>
    <row r="22">
      <c r="A22" s="4" t="inlineStr">
        <is>
          <t>Conversion adjustment from Srl to SpA</t>
        </is>
      </c>
      <c r="B22" s="4" t="inlineStr">
        <is>
          <t xml:space="preserve"> </t>
        </is>
      </c>
      <c r="C22" s="5" t="n">
        <v>-37089431</v>
      </c>
      <c r="D22" s="5" t="n">
        <v>37089431</v>
      </c>
      <c r="E22" s="4" t="inlineStr">
        <is>
          <t xml:space="preserve"> </t>
        </is>
      </c>
      <c r="F22" s="4" t="inlineStr">
        <is>
          <t xml:space="preserve"> </t>
        </is>
      </c>
    </row>
    <row r="23">
      <c r="A23" s="4" t="inlineStr">
        <is>
          <t>Capital increase from IPO, net of issuance costs</t>
        </is>
      </c>
      <c r="B23" s="4" t="inlineStr">
        <is>
          <t xml:space="preserve"> </t>
        </is>
      </c>
      <c r="C23" s="4" t="inlineStr">
        <is>
          <t xml:space="preserve"> </t>
        </is>
      </c>
      <c r="D23" s="5" t="n">
        <v>28741559</v>
      </c>
      <c r="E23" s="4" t="inlineStr">
        <is>
          <t xml:space="preserve"> </t>
        </is>
      </c>
      <c r="F23" s="5" t="n">
        <v>28741559</v>
      </c>
    </row>
    <row r="24">
      <c r="A24" s="4" t="inlineStr">
        <is>
          <t>Capital increase from IPO net issuance costs share</t>
        </is>
      </c>
      <c r="D24" s="5" t="n">
        <v>3216858</v>
      </c>
    </row>
    <row r="25">
      <c r="A25" s="4" t="inlineStr">
        <is>
          <t>Balance at Dec. 31, 2021</t>
        </is>
      </c>
      <c r="B25" s="4" t="inlineStr">
        <is>
          <t xml:space="preserve"> </t>
        </is>
      </c>
      <c r="C25" s="4" t="inlineStr">
        <is>
          <t xml:space="preserve"> </t>
        </is>
      </c>
      <c r="D25" s="6" t="n">
        <v>65880990</v>
      </c>
      <c r="E25" s="6" t="n">
        <v>-27019807</v>
      </c>
      <c r="F25" s="6" t="n">
        <v>38861183</v>
      </c>
    </row>
    <row r="26">
      <c r="A26" s="4" t="inlineStr">
        <is>
          <t>Shares, Outstanding, Ending Balance at Dec. 31, 2021</t>
        </is>
      </c>
      <c r="D26" s="5" t="n">
        <v>18216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Details Narrative) - EUR (€)</t>
        </is>
      </c>
      <c r="B1" s="2" t="inlineStr">
        <is>
          <t>1 Months Ended</t>
        </is>
      </c>
      <c r="D1" s="2" t="inlineStr">
        <is>
          <t>12 Months Ended</t>
        </is>
      </c>
    </row>
    <row r="2">
      <c r="B2" s="2" t="inlineStr">
        <is>
          <t>May 31, 2021</t>
        </is>
      </c>
      <c r="C2" s="2" t="inlineStr">
        <is>
          <t>Apr. 30,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Exercise price</t>
        </is>
      </c>
      <c r="D4" s="6" t="n">
        <v>1</v>
      </c>
    </row>
    <row r="5">
      <c r="A5" s="4" t="inlineStr">
        <is>
          <t>Stock Repurchased During Period, Value</t>
        </is>
      </c>
      <c r="D5" s="6" t="n">
        <v>172</v>
      </c>
    </row>
    <row r="6">
      <c r="A6" s="4" t="inlineStr">
        <is>
          <t>Shares Granted, Value, Share-based Payment Arrangement, before Forfeiture</t>
        </is>
      </c>
      <c r="C6" s="6" t="n">
        <v>169</v>
      </c>
    </row>
    <row r="7">
      <c r="A7" s="4" t="inlineStr">
        <is>
          <t>Share-based Compensation Arrangement by Share-based Payment Award, Options, Vested and Expected to Vest, Outstanding, Aggregate Intrinsic Value</t>
        </is>
      </c>
      <c r="C7" s="5" t="n">
        <v>546</v>
      </c>
    </row>
    <row r="8">
      <c r="A8" s="4" t="inlineStr">
        <is>
          <t>Stock Issued During Period, Value, Stock Options Exercised</t>
        </is>
      </c>
      <c r="C8" s="5" t="n">
        <v>715</v>
      </c>
      <c r="D8" s="6" t="n">
        <v>715</v>
      </c>
    </row>
    <row r="9">
      <c r="A9" s="4" t="inlineStr">
        <is>
          <t>Stock Issued During Period, Shares, Issued for Services</t>
        </is>
      </c>
      <c r="B9" s="5" t="n">
        <v>2700000</v>
      </c>
    </row>
    <row r="10">
      <c r="A10" s="4" t="inlineStr">
        <is>
          <t>Share-based Compensation Arrangement by Share-based Payment Award, Percentage of Outstanding Stock Maximum</t>
        </is>
      </c>
      <c r="B10" s="4" t="inlineStr">
        <is>
          <t>10.00%</t>
        </is>
      </c>
    </row>
    <row r="11">
      <c r="A11" s="4" t="inlineStr">
        <is>
          <t>Weighted average fair value of options granted</t>
        </is>
      </c>
      <c r="D11" s="6" t="n">
        <v>1088</v>
      </c>
      <c r="E11" s="6" t="n">
        <v>0</v>
      </c>
      <c r="F11" s="6" t="n">
        <v>1088</v>
      </c>
    </row>
    <row r="12">
      <c r="A12" s="4" t="inlineStr">
        <is>
          <t>Share-based Compensation Arrangement by Share-based Payment Award, Options, Vested in Period, Fair Value</t>
        </is>
      </c>
      <c r="D12" s="6" t="n">
        <v>497104</v>
      </c>
      <c r="E12" s="6" t="n">
        <v>460194</v>
      </c>
      <c r="F12" s="6" t="n">
        <v>740810</v>
      </c>
    </row>
    <row r="13">
      <c r="A13" s="4" t="inlineStr">
        <is>
          <t>Fair value of the option as a charge to additional paid-in capital</t>
        </is>
      </c>
      <c r="D13" s="6" t="n">
        <v>8702</v>
      </c>
    </row>
    <row r="14">
      <c r="A14" s="4" t="inlineStr">
        <is>
          <t>Weighted Average Number of Shares Outstanding, Basic</t>
        </is>
      </c>
      <c r="D14" s="5" t="n">
        <v>15083825</v>
      </c>
      <c r="E14" s="4" t="inlineStr">
        <is>
          <t xml:space="preserve"> </t>
        </is>
      </c>
      <c r="F14" s="4" t="inlineStr">
        <is>
          <t xml:space="preserve"> </t>
        </is>
      </c>
    </row>
    <row r="15">
      <c r="A15" s="4" t="inlineStr">
        <is>
          <t>Common Stock, Par or Stated Value Per Share</t>
        </is>
      </c>
      <c r="D15" s="6" t="n">
        <v>0</v>
      </c>
      <c r="E15" s="6" t="n">
        <v>0</v>
      </c>
    </row>
    <row r="16">
      <c r="A16" s="4" t="inlineStr">
        <is>
          <t>Share-based Payment Arrangement, Option [Member]</t>
        </is>
      </c>
    </row>
    <row r="17">
      <c r="A17" s="3" t="inlineStr">
        <is>
          <t>Share-based Compensation Arrangement by Share-based Payment Award [Line Items]</t>
        </is>
      </c>
    </row>
    <row r="18">
      <c r="A18" s="4" t="inlineStr">
        <is>
          <t>Stock Repurchased During Period, Value</t>
        </is>
      </c>
      <c r="C18" s="6" t="n">
        <v>172</v>
      </c>
    </row>
    <row r="19">
      <c r="A19" s="4" t="inlineStr">
        <is>
          <t>Minimum [Member]</t>
        </is>
      </c>
    </row>
    <row r="20">
      <c r="A20" s="3" t="inlineStr">
        <is>
          <t>Share-based Compensation Arrangement by Share-based Payment Award [Line Items]</t>
        </is>
      </c>
    </row>
    <row r="21">
      <c r="A21" s="4" t="inlineStr">
        <is>
          <t>Vesting period</t>
        </is>
      </c>
      <c r="D21" s="4" t="inlineStr">
        <is>
          <t>1 year</t>
        </is>
      </c>
    </row>
    <row r="22">
      <c r="A22" s="4" t="inlineStr">
        <is>
          <t>Maximum [Member]</t>
        </is>
      </c>
    </row>
    <row r="23">
      <c r="A23" s="3" t="inlineStr">
        <is>
          <t>Share-based Compensation Arrangement by Share-based Payment Award [Line Items]</t>
        </is>
      </c>
    </row>
    <row r="24">
      <c r="A24" s="4" t="inlineStr">
        <is>
          <t>Vesting period</t>
        </is>
      </c>
      <c r="D24" s="4" t="inlineStr">
        <is>
          <t>3 years</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third party and related party expenses (Details) - EUR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t>
        </is>
      </c>
      <c r="B4" s="6" t="n">
        <v>3390677</v>
      </c>
      <c r="C4" s="6" t="n">
        <v>4688461</v>
      </c>
      <c r="D4" s="6" t="n">
        <v>3702982</v>
      </c>
    </row>
    <row r="5">
      <c r="A5" s="4" t="inlineStr">
        <is>
          <t>Consultants and Other Third Parties [Member]</t>
        </is>
      </c>
    </row>
    <row r="6">
      <c r="A6" s="3" t="inlineStr">
        <is>
          <t>Related Party Transaction [Line Items]</t>
        </is>
      </c>
    </row>
    <row r="7">
      <c r="A7" s="4" t="inlineStr">
        <is>
          <t>Total</t>
        </is>
      </c>
      <c r="B7" s="5" t="n">
        <v>1657620</v>
      </c>
      <c r="C7" s="5" t="n">
        <v>3464460</v>
      </c>
      <c r="D7" s="5" t="n">
        <v>2111388</v>
      </c>
    </row>
    <row r="8">
      <c r="A8" s="4" t="inlineStr">
        <is>
          <t>Materials And Supplies [Member]</t>
        </is>
      </c>
    </row>
    <row r="9">
      <c r="A9" s="3" t="inlineStr">
        <is>
          <t>Related Party Transaction [Line Items]</t>
        </is>
      </c>
    </row>
    <row r="10">
      <c r="A10" s="4" t="inlineStr">
        <is>
          <t>Total</t>
        </is>
      </c>
      <c r="B10" s="5" t="n">
        <v>1231019</v>
      </c>
      <c r="C10" s="5" t="n">
        <v>712307</v>
      </c>
      <c r="D10" s="5" t="n">
        <v>649574</v>
      </c>
    </row>
    <row r="11">
      <c r="A11" s="4" t="inlineStr">
        <is>
          <t>Compensation [Member]</t>
        </is>
      </c>
    </row>
    <row r="12">
      <c r="A12" s="3" t="inlineStr">
        <is>
          <t>Related Party Transaction [Line Items]</t>
        </is>
      </c>
    </row>
    <row r="13">
      <c r="A13" s="4" t="inlineStr">
        <is>
          <t>Total</t>
        </is>
      </c>
      <c r="B13" s="5" t="n">
        <v>499849</v>
      </c>
      <c r="C13" s="5" t="n">
        <v>472100</v>
      </c>
      <c r="D13" s="5" t="n">
        <v>753238</v>
      </c>
    </row>
    <row r="14">
      <c r="A14" s="4" t="inlineStr">
        <is>
          <t>Travel And Entertainment [Member]</t>
        </is>
      </c>
    </row>
    <row r="15">
      <c r="A15" s="3" t="inlineStr">
        <is>
          <t>Related Party Transaction [Line Items]</t>
        </is>
      </c>
    </row>
    <row r="16">
      <c r="A16" s="4" t="inlineStr">
        <is>
          <t>Total</t>
        </is>
      </c>
      <c r="B16" s="5" t="n">
        <v>596</v>
      </c>
      <c r="C16" s="5" t="n">
        <v>34466</v>
      </c>
      <c r="D16" s="5" t="n">
        <v>133573</v>
      </c>
    </row>
    <row r="17">
      <c r="A17" s="4" t="inlineStr">
        <is>
          <t>Other [Member]</t>
        </is>
      </c>
    </row>
    <row r="18">
      <c r="A18" s="3" t="inlineStr">
        <is>
          <t>Related Party Transaction [Line Items]</t>
        </is>
      </c>
    </row>
    <row r="19">
      <c r="A19" s="4" t="inlineStr">
        <is>
          <t>Total</t>
        </is>
      </c>
      <c r="B19" s="5" t="n">
        <v>1593</v>
      </c>
      <c r="C19" s="5" t="n">
        <v>5128</v>
      </c>
      <c r="D19" s="5" t="n">
        <v>55209</v>
      </c>
    </row>
    <row r="20">
      <c r="A20" s="4" t="inlineStr">
        <is>
          <t>Third Parties [Member]</t>
        </is>
      </c>
    </row>
    <row r="21">
      <c r="A21" s="3" t="inlineStr">
        <is>
          <t>Related Party Transaction [Line Items]</t>
        </is>
      </c>
    </row>
    <row r="22">
      <c r="A22" s="4" t="inlineStr">
        <is>
          <t>Total</t>
        </is>
      </c>
      <c r="B22" s="5" t="n">
        <v>2463725</v>
      </c>
      <c r="C22" s="5" t="n">
        <v>2331329</v>
      </c>
      <c r="D22" s="5" t="n">
        <v>1047653</v>
      </c>
    </row>
    <row r="23">
      <c r="A23" s="4" t="inlineStr">
        <is>
          <t>Third Parties [Member] | Consultants and Other Third Parties [Member]</t>
        </is>
      </c>
    </row>
    <row r="24">
      <c r="A24" s="3" t="inlineStr">
        <is>
          <t>Related Party Transaction [Line Items]</t>
        </is>
      </c>
    </row>
    <row r="25">
      <c r="A25" s="4" t="inlineStr">
        <is>
          <t>Total</t>
        </is>
      </c>
      <c r="B25" s="5" t="n">
        <v>946156</v>
      </c>
      <c r="C25" s="5" t="n">
        <v>1454576</v>
      </c>
      <c r="D25" s="5" t="n">
        <v>74518</v>
      </c>
    </row>
    <row r="26">
      <c r="A26" s="4" t="inlineStr">
        <is>
          <t>Third Parties [Member] | Materials And Supplies [Member]</t>
        </is>
      </c>
    </row>
    <row r="27">
      <c r="A27" s="3" t="inlineStr">
        <is>
          <t>Related Party Transaction [Line Items]</t>
        </is>
      </c>
    </row>
    <row r="28">
      <c r="A28" s="4" t="inlineStr">
        <is>
          <t>Total</t>
        </is>
      </c>
      <c r="B28" s="5" t="n">
        <v>1231019</v>
      </c>
      <c r="C28" s="5" t="n">
        <v>709183</v>
      </c>
      <c r="D28" s="5" t="n">
        <v>649574</v>
      </c>
    </row>
    <row r="29">
      <c r="A29" s="4" t="inlineStr">
        <is>
          <t>Third Parties [Member] | Compensation [Member]</t>
        </is>
      </c>
    </row>
    <row r="30">
      <c r="A30" s="3" t="inlineStr">
        <is>
          <t>Related Party Transaction [Line Items]</t>
        </is>
      </c>
    </row>
    <row r="31">
      <c r="A31" s="4" t="inlineStr">
        <is>
          <t>Total</t>
        </is>
      </c>
      <c r="B31" s="5" t="n">
        <v>284957</v>
      </c>
      <c r="C31" s="5" t="n">
        <v>145700</v>
      </c>
      <c r="D31" s="5" t="n">
        <v>171289</v>
      </c>
    </row>
    <row r="32">
      <c r="A32" s="4" t="inlineStr">
        <is>
          <t>Third Parties [Member] | Travel And Entertainment [Member]</t>
        </is>
      </c>
    </row>
    <row r="33">
      <c r="A33" s="3" t="inlineStr">
        <is>
          <t>Related Party Transaction [Line Items]</t>
        </is>
      </c>
    </row>
    <row r="34">
      <c r="A34" s="4" t="inlineStr">
        <is>
          <t>Total</t>
        </is>
      </c>
      <c r="B34" s="4" t="inlineStr">
        <is>
          <t xml:space="preserve"> </t>
        </is>
      </c>
      <c r="C34" s="5" t="n">
        <v>16742</v>
      </c>
      <c r="D34" s="5" t="n">
        <v>97063</v>
      </c>
    </row>
    <row r="35">
      <c r="A35" s="4" t="inlineStr">
        <is>
          <t>Third Parties [Member] | Other [Member]</t>
        </is>
      </c>
    </row>
    <row r="36">
      <c r="A36" s="3" t="inlineStr">
        <is>
          <t>Related Party Transaction [Line Items]</t>
        </is>
      </c>
    </row>
    <row r="37">
      <c r="A37" s="4" t="inlineStr">
        <is>
          <t>Total</t>
        </is>
      </c>
      <c r="B37" s="5" t="n">
        <v>1593</v>
      </c>
      <c r="C37" s="5" t="n">
        <v>5128</v>
      </c>
      <c r="D37" s="5" t="n">
        <v>55209</v>
      </c>
    </row>
    <row r="38">
      <c r="A38" s="4" t="inlineStr">
        <is>
          <t>Related Parties [Member]</t>
        </is>
      </c>
    </row>
    <row r="39">
      <c r="A39" s="3" t="inlineStr">
        <is>
          <t>Related Party Transaction [Line Items]</t>
        </is>
      </c>
    </row>
    <row r="40">
      <c r="A40" s="4" t="inlineStr">
        <is>
          <t>Total</t>
        </is>
      </c>
      <c r="B40" s="5" t="n">
        <v>926952</v>
      </c>
      <c r="C40" s="5" t="n">
        <v>2357132</v>
      </c>
      <c r="D40" s="5" t="n">
        <v>2655329</v>
      </c>
    </row>
    <row r="41">
      <c r="A41" s="4" t="inlineStr">
        <is>
          <t>Related Parties [Member] | Consultants and Other Third Parties [Member]</t>
        </is>
      </c>
    </row>
    <row r="42">
      <c r="A42" s="3" t="inlineStr">
        <is>
          <t>Related Party Transaction [Line Items]</t>
        </is>
      </c>
    </row>
    <row r="43">
      <c r="A43" s="4" t="inlineStr">
        <is>
          <t>Total</t>
        </is>
      </c>
      <c r="B43" s="5" t="n">
        <v>711464</v>
      </c>
      <c r="C43" s="5" t="n">
        <v>2009884</v>
      </c>
      <c r="D43" s="5" t="n">
        <v>2036870</v>
      </c>
    </row>
    <row r="44">
      <c r="A44" s="4" t="inlineStr">
        <is>
          <t>Related Parties [Member] | Materials And Supplies [Member]</t>
        </is>
      </c>
    </row>
    <row r="45">
      <c r="A45" s="3" t="inlineStr">
        <is>
          <t>Related Party Transaction [Line Items]</t>
        </is>
      </c>
    </row>
    <row r="46">
      <c r="A46" s="4" t="inlineStr">
        <is>
          <t>Total</t>
        </is>
      </c>
      <c r="B46" s="4" t="inlineStr">
        <is>
          <t xml:space="preserve"> </t>
        </is>
      </c>
      <c r="C46" s="5" t="n">
        <v>3124</v>
      </c>
      <c r="D46" s="4" t="inlineStr">
        <is>
          <t xml:space="preserve"> </t>
        </is>
      </c>
    </row>
    <row r="47">
      <c r="A47" s="4" t="inlineStr">
        <is>
          <t>Related Parties [Member] | Compensation [Member]</t>
        </is>
      </c>
    </row>
    <row r="48">
      <c r="A48" s="3" t="inlineStr">
        <is>
          <t>Related Party Transaction [Line Items]</t>
        </is>
      </c>
    </row>
    <row r="49">
      <c r="A49" s="4" t="inlineStr">
        <is>
          <t>Total</t>
        </is>
      </c>
      <c r="B49" s="5" t="n">
        <v>214892</v>
      </c>
      <c r="C49" s="5" t="n">
        <v>326400</v>
      </c>
      <c r="D49" s="5" t="n">
        <v>581949</v>
      </c>
    </row>
    <row r="50">
      <c r="A50" s="4" t="inlineStr">
        <is>
          <t>Related Parties [Member] | Travel And Entertainment [Member]</t>
        </is>
      </c>
    </row>
    <row r="51">
      <c r="A51" s="3" t="inlineStr">
        <is>
          <t>Related Party Transaction [Line Items]</t>
        </is>
      </c>
    </row>
    <row r="52">
      <c r="A52" s="4" t="inlineStr">
        <is>
          <t>Total</t>
        </is>
      </c>
      <c r="B52" s="5" t="n">
        <v>596</v>
      </c>
      <c r="C52" s="5" t="n">
        <v>17724</v>
      </c>
      <c r="D52" s="5" t="n">
        <v>36510</v>
      </c>
    </row>
    <row r="53">
      <c r="A53" s="4" t="inlineStr">
        <is>
          <t>Related Parties [Member] | Other [Member]</t>
        </is>
      </c>
    </row>
    <row r="54">
      <c r="A54" s="3" t="inlineStr">
        <is>
          <t>Related Party Transaction [Line Items]</t>
        </is>
      </c>
    </row>
    <row r="55">
      <c r="A55" s="4" t="inlineStr">
        <is>
          <t>Total</t>
        </is>
      </c>
      <c r="B55" s="4" t="inlineStr">
        <is>
          <t xml:space="preserve"> </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hird party and general and administrative expenses (Details) - EUR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t>
        </is>
      </c>
      <c r="B4" s="6" t="n">
        <v>2296596</v>
      </c>
      <c r="C4" s="6" t="n">
        <v>901765</v>
      </c>
      <c r="D4" s="6" t="n">
        <v>921520</v>
      </c>
    </row>
    <row r="5">
      <c r="A5" s="4" t="inlineStr">
        <is>
          <t>Compensation [Member]</t>
        </is>
      </c>
    </row>
    <row r="6">
      <c r="A6" s="3" t="inlineStr">
        <is>
          <t>Related Party Transaction [Line Items]</t>
        </is>
      </c>
    </row>
    <row r="7">
      <c r="A7" s="4" t="inlineStr">
        <is>
          <t>Total</t>
        </is>
      </c>
      <c r="B7" s="5" t="n">
        <v>920801</v>
      </c>
      <c r="C7" s="5" t="n">
        <v>490626</v>
      </c>
      <c r="D7" s="5" t="n">
        <v>449547</v>
      </c>
    </row>
    <row r="8">
      <c r="A8" s="4" t="inlineStr">
        <is>
          <t>Accounting Legal and Other Professional [Member]</t>
        </is>
      </c>
    </row>
    <row r="9">
      <c r="A9" s="3" t="inlineStr">
        <is>
          <t>Related Party Transaction [Line Items]</t>
        </is>
      </c>
    </row>
    <row r="10">
      <c r="A10" s="4" t="inlineStr">
        <is>
          <t>Total</t>
        </is>
      </c>
      <c r="B10" s="5" t="n">
        <v>390134</v>
      </c>
      <c r="C10" s="5" t="n">
        <v>239861</v>
      </c>
      <c r="D10" s="5" t="n">
        <v>40745</v>
      </c>
    </row>
    <row r="11">
      <c r="A11" s="4" t="inlineStr">
        <is>
          <t>Communication and IT Related [Member]</t>
        </is>
      </c>
    </row>
    <row r="12">
      <c r="A12" s="3" t="inlineStr">
        <is>
          <t>Related Party Transaction [Line Items]</t>
        </is>
      </c>
    </row>
    <row r="13">
      <c r="A13" s="4" t="inlineStr">
        <is>
          <t>Total</t>
        </is>
      </c>
      <c r="B13" s="5" t="n">
        <v>52230</v>
      </c>
      <c r="C13" s="5" t="n">
        <v>64430</v>
      </c>
      <c r="D13" s="5" t="n">
        <v>14759</v>
      </c>
    </row>
    <row r="14">
      <c r="A14" s="4" t="inlineStr">
        <is>
          <t>Facility and Insurance Related [Member]</t>
        </is>
      </c>
    </row>
    <row r="15">
      <c r="A15" s="3" t="inlineStr">
        <is>
          <t>Related Party Transaction [Line Items]</t>
        </is>
      </c>
    </row>
    <row r="16">
      <c r="A16" s="4" t="inlineStr">
        <is>
          <t>Total</t>
        </is>
      </c>
      <c r="B16" s="5" t="n">
        <v>85580</v>
      </c>
      <c r="C16" s="5" t="n">
        <v>39087</v>
      </c>
      <c r="D16" s="5" t="n">
        <v>13630</v>
      </c>
    </row>
    <row r="17">
      <c r="A17" s="4" t="inlineStr">
        <is>
          <t>Consultants and Other Third Parties [Member]</t>
        </is>
      </c>
    </row>
    <row r="18">
      <c r="A18" s="3" t="inlineStr">
        <is>
          <t>Related Party Transaction [Line Items]</t>
        </is>
      </c>
    </row>
    <row r="19">
      <c r="A19" s="4" t="inlineStr">
        <is>
          <t>Total</t>
        </is>
      </c>
      <c r="B19" s="5" t="n">
        <v>675688</v>
      </c>
      <c r="C19" s="5" t="n">
        <v>61143</v>
      </c>
      <c r="D19" s="5" t="n">
        <v>375201</v>
      </c>
    </row>
    <row r="20">
      <c r="A20" s="4" t="inlineStr">
        <is>
          <t>Other [Member]</t>
        </is>
      </c>
    </row>
    <row r="21">
      <c r="A21" s="3" t="inlineStr">
        <is>
          <t>Related Party Transaction [Line Items]</t>
        </is>
      </c>
    </row>
    <row r="22">
      <c r="A22" s="4" t="inlineStr">
        <is>
          <t>Total</t>
        </is>
      </c>
      <c r="B22" s="5" t="n">
        <v>172163</v>
      </c>
      <c r="C22" s="5" t="n">
        <v>6618</v>
      </c>
      <c r="D22" s="5" t="n">
        <v>27638</v>
      </c>
    </row>
    <row r="23">
      <c r="A23" s="4" t="inlineStr">
        <is>
          <t>Third Parties [Member]</t>
        </is>
      </c>
    </row>
    <row r="24">
      <c r="A24" s="3" t="inlineStr">
        <is>
          <t>Related Party Transaction [Line Items]</t>
        </is>
      </c>
    </row>
    <row r="25">
      <c r="A25" s="4" t="inlineStr">
        <is>
          <t>Total</t>
        </is>
      </c>
      <c r="B25" s="5" t="n">
        <v>1706878</v>
      </c>
      <c r="C25" s="5" t="n">
        <v>587240</v>
      </c>
      <c r="D25" s="5" t="n">
        <v>638369</v>
      </c>
    </row>
    <row r="26">
      <c r="A26" s="4" t="inlineStr">
        <is>
          <t>Third Parties [Member] | Compensation [Member]</t>
        </is>
      </c>
    </row>
    <row r="27">
      <c r="A27" s="3" t="inlineStr">
        <is>
          <t>Related Party Transaction [Line Items]</t>
        </is>
      </c>
    </row>
    <row r="28">
      <c r="A28" s="4" t="inlineStr">
        <is>
          <t>Total</t>
        </is>
      </c>
      <c r="B28" s="5" t="n">
        <v>353177</v>
      </c>
      <c r="C28" s="5" t="n">
        <v>191998</v>
      </c>
      <c r="D28" s="5" t="n">
        <v>171698</v>
      </c>
    </row>
    <row r="29">
      <c r="A29" s="4" t="inlineStr">
        <is>
          <t>Third Parties [Member] | Accounting Legal and Other Professional [Member]</t>
        </is>
      </c>
    </row>
    <row r="30">
      <c r="A30" s="3" t="inlineStr">
        <is>
          <t>Related Party Transaction [Line Items]</t>
        </is>
      </c>
    </row>
    <row r="31">
      <c r="A31" s="4" t="inlineStr">
        <is>
          <t>Total</t>
        </is>
      </c>
      <c r="B31" s="5" t="n">
        <v>390134</v>
      </c>
      <c r="C31" s="5" t="n">
        <v>239861</v>
      </c>
      <c r="D31" s="5" t="n">
        <v>40745</v>
      </c>
    </row>
    <row r="32">
      <c r="A32" s="4" t="inlineStr">
        <is>
          <t>Third Parties [Member] | Communication and IT Related [Member]</t>
        </is>
      </c>
    </row>
    <row r="33">
      <c r="A33" s="3" t="inlineStr">
        <is>
          <t>Related Party Transaction [Line Items]</t>
        </is>
      </c>
    </row>
    <row r="34">
      <c r="A34" s="4" t="inlineStr">
        <is>
          <t>Total</t>
        </is>
      </c>
      <c r="B34" s="5" t="n">
        <v>52230</v>
      </c>
      <c r="C34" s="5" t="n">
        <v>64430</v>
      </c>
      <c r="D34" s="5" t="n">
        <v>14759</v>
      </c>
    </row>
    <row r="35">
      <c r="A35" s="4" t="inlineStr">
        <is>
          <t>Third Parties [Member] | Facility and Insurance Related [Member]</t>
        </is>
      </c>
    </row>
    <row r="36">
      <c r="A36" s="3" t="inlineStr">
        <is>
          <t>Related Party Transaction [Line Items]</t>
        </is>
      </c>
    </row>
    <row r="37">
      <c r="A37" s="4" t="inlineStr">
        <is>
          <t>Total</t>
        </is>
      </c>
      <c r="B37" s="5" t="n">
        <v>71181</v>
      </c>
      <c r="C37" s="5" t="n">
        <v>24685</v>
      </c>
      <c r="D37" s="5" t="n">
        <v>13630</v>
      </c>
    </row>
    <row r="38">
      <c r="A38" s="4" t="inlineStr">
        <is>
          <t>Third Parties [Member] | Consultants and Other Third Parties [Member]</t>
        </is>
      </c>
    </row>
    <row r="39">
      <c r="A39" s="3" t="inlineStr">
        <is>
          <t>Related Party Transaction [Line Items]</t>
        </is>
      </c>
    </row>
    <row r="40">
      <c r="A40" s="4" t="inlineStr">
        <is>
          <t>Total</t>
        </is>
      </c>
      <c r="B40" s="5" t="n">
        <v>675688</v>
      </c>
      <c r="C40" s="5" t="n">
        <v>59648</v>
      </c>
      <c r="D40" s="5" t="n">
        <v>375201</v>
      </c>
    </row>
    <row r="41">
      <c r="A41" s="4" t="inlineStr">
        <is>
          <t>Third Parties [Member] | Other [Member]</t>
        </is>
      </c>
    </row>
    <row r="42">
      <c r="A42" s="3" t="inlineStr">
        <is>
          <t>Related Party Transaction [Line Items]</t>
        </is>
      </c>
    </row>
    <row r="43">
      <c r="A43" s="4" t="inlineStr">
        <is>
          <t>Total</t>
        </is>
      </c>
      <c r="B43" s="5" t="n">
        <v>164468</v>
      </c>
      <c r="C43" s="5" t="n">
        <v>6618</v>
      </c>
      <c r="D43" s="5" t="n">
        <v>22336</v>
      </c>
    </row>
    <row r="44">
      <c r="A44" s="4" t="inlineStr">
        <is>
          <t>Related Parties [Member]</t>
        </is>
      </c>
    </row>
    <row r="45">
      <c r="A45" s="3" t="inlineStr">
        <is>
          <t>Related Party Transaction [Line Items]</t>
        </is>
      </c>
    </row>
    <row r="46">
      <c r="A46" s="4" t="inlineStr">
        <is>
          <t>Total</t>
        </is>
      </c>
      <c r="B46" s="5" t="n">
        <v>589718</v>
      </c>
      <c r="C46" s="5" t="n">
        <v>314525</v>
      </c>
      <c r="D46" s="5" t="n">
        <v>283151</v>
      </c>
    </row>
    <row r="47">
      <c r="A47" s="4" t="inlineStr">
        <is>
          <t>Related Parties [Member] | Compensation [Member]</t>
        </is>
      </c>
    </row>
    <row r="48">
      <c r="A48" s="3" t="inlineStr">
        <is>
          <t>Related Party Transaction [Line Items]</t>
        </is>
      </c>
    </row>
    <row r="49">
      <c r="A49" s="4" t="inlineStr">
        <is>
          <t>Total</t>
        </is>
      </c>
      <c r="B49" s="5" t="n">
        <v>567624</v>
      </c>
      <c r="C49" s="5" t="n">
        <v>298628</v>
      </c>
      <c r="D49" s="5" t="n">
        <v>277849</v>
      </c>
    </row>
    <row r="50">
      <c r="A50" s="4" t="inlineStr">
        <is>
          <t>Related Parties [Member] | Accounting Legal and Other Professional [Member]</t>
        </is>
      </c>
    </row>
    <row r="51">
      <c r="A51" s="3" t="inlineStr">
        <is>
          <t>Related Party Transaction [Line Items]</t>
        </is>
      </c>
    </row>
    <row r="52">
      <c r="A52" s="4" t="inlineStr">
        <is>
          <t>Total</t>
        </is>
      </c>
      <c r="B52" s="4" t="inlineStr">
        <is>
          <t xml:space="preserve"> </t>
        </is>
      </c>
      <c r="C52" s="4" t="inlineStr">
        <is>
          <t xml:space="preserve"> </t>
        </is>
      </c>
      <c r="D52" s="4" t="inlineStr">
        <is>
          <t xml:space="preserve"> </t>
        </is>
      </c>
    </row>
    <row r="53">
      <c r="A53" s="4" t="inlineStr">
        <is>
          <t>Related Parties [Member] | Communication and IT Related [Member]</t>
        </is>
      </c>
    </row>
    <row r="54">
      <c r="A54" s="3" t="inlineStr">
        <is>
          <t>Related Party Transaction [Line Items]</t>
        </is>
      </c>
    </row>
    <row r="55">
      <c r="A55" s="4" t="inlineStr">
        <is>
          <t>Total</t>
        </is>
      </c>
      <c r="B55" s="4" t="inlineStr">
        <is>
          <t xml:space="preserve"> </t>
        </is>
      </c>
      <c r="C55" s="4" t="inlineStr">
        <is>
          <t xml:space="preserve"> </t>
        </is>
      </c>
      <c r="D55" s="4" t="inlineStr">
        <is>
          <t xml:space="preserve"> </t>
        </is>
      </c>
    </row>
    <row r="56">
      <c r="A56" s="4" t="inlineStr">
        <is>
          <t>Related Parties [Member] | Facility and Insurance Related [Member]</t>
        </is>
      </c>
    </row>
    <row r="57">
      <c r="A57" s="3" t="inlineStr">
        <is>
          <t>Related Party Transaction [Line Items]</t>
        </is>
      </c>
    </row>
    <row r="58">
      <c r="A58" s="4" t="inlineStr">
        <is>
          <t>Total</t>
        </is>
      </c>
      <c r="B58" s="5" t="n">
        <v>14399</v>
      </c>
      <c r="C58" s="5" t="n">
        <v>14402</v>
      </c>
      <c r="D58" s="4" t="inlineStr">
        <is>
          <t xml:space="preserve"> </t>
        </is>
      </c>
    </row>
    <row r="59">
      <c r="A59" s="4" t="inlineStr">
        <is>
          <t>Related Parties [Member] | Consultants and Other Third Parties [Member]</t>
        </is>
      </c>
    </row>
    <row r="60">
      <c r="A60" s="3" t="inlineStr">
        <is>
          <t>Related Party Transaction [Line Items]</t>
        </is>
      </c>
    </row>
    <row r="61">
      <c r="A61" s="4" t="inlineStr">
        <is>
          <t>Total</t>
        </is>
      </c>
      <c r="B61" s="4" t="inlineStr">
        <is>
          <t xml:space="preserve"> </t>
        </is>
      </c>
      <c r="C61" s="5" t="n">
        <v>1495</v>
      </c>
      <c r="D61" s="4" t="inlineStr">
        <is>
          <t xml:space="preserve"> </t>
        </is>
      </c>
    </row>
    <row r="62">
      <c r="A62" s="4" t="inlineStr">
        <is>
          <t>Related Parties [Member] | Other [Member]</t>
        </is>
      </c>
    </row>
    <row r="63">
      <c r="A63" s="3" t="inlineStr">
        <is>
          <t>Related Party Transaction [Line Items]</t>
        </is>
      </c>
    </row>
    <row r="64">
      <c r="A64" s="4" t="inlineStr">
        <is>
          <t>Total</t>
        </is>
      </c>
      <c r="B64" s="6" t="n">
        <v>7695</v>
      </c>
      <c r="C64" s="4" t="inlineStr">
        <is>
          <t xml:space="preserve"> </t>
        </is>
      </c>
      <c r="D64" s="6" t="n">
        <v>53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EUR (€)</t>
        </is>
      </c>
      <c r="B1" s="2" t="inlineStr">
        <is>
          <t>Dec. 31, 2021</t>
        </is>
      </c>
      <c r="C1" s="2" t="inlineStr">
        <is>
          <t>Dec. 31, 2020</t>
        </is>
      </c>
    </row>
    <row r="2">
      <c r="A2" s="3" t="inlineStr">
        <is>
          <t>Related Party Transaction [Line Items]</t>
        </is>
      </c>
    </row>
    <row r="3">
      <c r="A3" s="4" t="inlineStr">
        <is>
          <t>Total</t>
        </is>
      </c>
      <c r="B3" s="6" t="n">
        <v>25047</v>
      </c>
      <c r="C3" s="6" t="n">
        <v>10027</v>
      </c>
    </row>
    <row r="4">
      <c r="A4" s="4" t="inlineStr">
        <is>
          <t>OSR-SanRaffaeleHospital [Member]</t>
        </is>
      </c>
    </row>
    <row r="5">
      <c r="A5" s="3" t="inlineStr">
        <is>
          <t>Related Party Transaction [Line Items]</t>
        </is>
      </c>
    </row>
    <row r="6">
      <c r="A6" s="4" t="inlineStr">
        <is>
          <t>Total</t>
        </is>
      </c>
      <c r="B6" s="5" t="n">
        <v>25047</v>
      </c>
      <c r="C6" s="5" t="n">
        <v>4085</v>
      </c>
    </row>
    <row r="7">
      <c r="A7" s="4" t="inlineStr">
        <is>
          <t>XDG Biomed LLC [Member]</t>
        </is>
      </c>
    </row>
    <row r="8">
      <c r="A8" s="3" t="inlineStr">
        <is>
          <t>Related Party Transaction [Line Items]</t>
        </is>
      </c>
    </row>
    <row r="9">
      <c r="A9" s="4" t="inlineStr">
        <is>
          <t>Total</t>
        </is>
      </c>
      <c r="B9" s="4" t="inlineStr">
        <is>
          <t xml:space="preserve"> </t>
        </is>
      </c>
      <c r="C9" s="6" t="n">
        <v>59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to related parties (Details) - EUR (€)</t>
        </is>
      </c>
      <c r="B1" s="2" t="inlineStr">
        <is>
          <t>Dec. 31, 2021</t>
        </is>
      </c>
      <c r="C1" s="2" t="inlineStr">
        <is>
          <t>Dec. 31, 2020</t>
        </is>
      </c>
    </row>
    <row r="2">
      <c r="A2" s="3" t="inlineStr">
        <is>
          <t>Related Party Transaction [Line Items]</t>
        </is>
      </c>
    </row>
    <row r="3">
      <c r="A3" s="4" t="inlineStr">
        <is>
          <t>Total</t>
        </is>
      </c>
      <c r="B3" s="6" t="n">
        <v>132141</v>
      </c>
      <c r="C3" s="6" t="n">
        <v>1359191</v>
      </c>
    </row>
    <row r="4">
      <c r="A4" s="4" t="inlineStr">
        <is>
          <t>OSR-SanRaffaeleHospital [Member]</t>
        </is>
      </c>
    </row>
    <row r="5">
      <c r="A5" s="3" t="inlineStr">
        <is>
          <t>Related Party Transaction [Line Items]</t>
        </is>
      </c>
    </row>
    <row r="6">
      <c r="A6" s="4" t="inlineStr">
        <is>
          <t>Total</t>
        </is>
      </c>
      <c r="B6" s="5" t="n">
        <v>19201</v>
      </c>
      <c r="C6" s="5" t="n">
        <v>1309191</v>
      </c>
    </row>
    <row r="7">
      <c r="A7" s="4" t="inlineStr">
        <is>
          <t>Pierluigi Paracchi [Member]</t>
        </is>
      </c>
    </row>
    <row r="8">
      <c r="A8" s="3" t="inlineStr">
        <is>
          <t>Related Party Transaction [Line Items]</t>
        </is>
      </c>
    </row>
    <row r="9">
      <c r="A9" s="4" t="inlineStr">
        <is>
          <t>Total</t>
        </is>
      </c>
      <c r="B9" s="5" t="n">
        <v>25000</v>
      </c>
      <c r="C9" s="5" t="n">
        <v>25000</v>
      </c>
    </row>
    <row r="10">
      <c r="A10" s="4" t="inlineStr">
        <is>
          <t>Richard Slansky [Member]</t>
        </is>
      </c>
    </row>
    <row r="11">
      <c r="A11" s="3" t="inlineStr">
        <is>
          <t>Related Party Transaction [Line Items]</t>
        </is>
      </c>
    </row>
    <row r="12">
      <c r="A12" s="4" t="inlineStr">
        <is>
          <t>Total</t>
        </is>
      </c>
      <c r="B12" s="5" t="n">
        <v>53502</v>
      </c>
      <c r="C12" s="4" t="inlineStr">
        <is>
          <t xml:space="preserve"> </t>
        </is>
      </c>
    </row>
    <row r="13">
      <c r="A13" s="4" t="inlineStr">
        <is>
          <t>XDG Biomed LLC [Member]</t>
        </is>
      </c>
    </row>
    <row r="14">
      <c r="A14" s="3" t="inlineStr">
        <is>
          <t>Related Party Transaction [Line Items]</t>
        </is>
      </c>
    </row>
    <row r="15">
      <c r="A15" s="4" t="inlineStr">
        <is>
          <t>Total</t>
        </is>
      </c>
      <c r="B15" s="6" t="n">
        <v>34438</v>
      </c>
      <c r="C15" s="6" t="n">
        <v>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ies (Details Narrative)</t>
        </is>
      </c>
      <c r="B1" s="2" t="inlineStr">
        <is>
          <t>Dec. 17, 2021EUR (€)</t>
        </is>
      </c>
      <c r="C1" s="2" t="inlineStr">
        <is>
          <t>Nov. 02, 2021USD ($)</t>
        </is>
      </c>
      <c r="D1" s="2" t="inlineStr">
        <is>
          <t>Apr. 30, 2021EUR (€)</t>
        </is>
      </c>
      <c r="E1" s="2" t="inlineStr">
        <is>
          <t>Feb. 28, 2021EUR (€)</t>
        </is>
      </c>
      <c r="F1" s="2" t="inlineStr">
        <is>
          <t>Dec. 31, 2021EUR (€)</t>
        </is>
      </c>
      <c r="G1" s="2" t="inlineStr">
        <is>
          <t>Dec. 31, 2021EUR (€)</t>
        </is>
      </c>
      <c r="H1" s="2" t="inlineStr">
        <is>
          <t>Dec. 31, 2021USD ($)</t>
        </is>
      </c>
      <c r="I1" s="2" t="inlineStr">
        <is>
          <t>Dec. 31, 2020EUR (€)</t>
        </is>
      </c>
      <c r="J1" s="2" t="inlineStr">
        <is>
          <t>Dec. 31, 2019EUR (€)</t>
        </is>
      </c>
      <c r="K1" s="2" t="inlineStr">
        <is>
          <t>Dec. 31, 2015EUR (€)</t>
        </is>
      </c>
      <c r="L1" s="2" t="inlineStr">
        <is>
          <t>Dec. 31, 2021USD ($)</t>
        </is>
      </c>
    </row>
    <row r="2">
      <c r="A2" s="3" t="inlineStr">
        <is>
          <t>Related Party Transaction [Line Items]</t>
        </is>
      </c>
    </row>
    <row r="3">
      <c r="A3" s="4" t="inlineStr">
        <is>
          <t>Research and Development Expense</t>
        </is>
      </c>
      <c r="G3" s="6" t="n">
        <v>3390677</v>
      </c>
      <c r="I3" s="6" t="n">
        <v>4688461</v>
      </c>
      <c r="J3" s="6" t="n">
        <v>3702982</v>
      </c>
    </row>
    <row r="4">
      <c r="A4" s="4" t="inlineStr">
        <is>
          <t>Deferred Tax Assets, Tax Credit Carryforwards, Research</t>
        </is>
      </c>
      <c r="F4" s="6" t="n">
        <v>1200000</v>
      </c>
      <c r="G4" s="5" t="n">
        <v>1200000</v>
      </c>
      <c r="I4" s="5" t="n">
        <v>300000</v>
      </c>
      <c r="J4" s="5" t="n">
        <v>400000</v>
      </c>
    </row>
    <row r="5">
      <c r="A5" s="4" t="inlineStr">
        <is>
          <t>Due from Related Parties</t>
        </is>
      </c>
      <c r="F5" s="5" t="n">
        <v>58009</v>
      </c>
      <c r="G5" s="5" t="n">
        <v>58009</v>
      </c>
      <c r="I5" s="4" t="inlineStr">
        <is>
          <t xml:space="preserve"> </t>
        </is>
      </c>
    </row>
    <row r="6">
      <c r="A6" s="4" t="inlineStr">
        <is>
          <t>Accrued liabilities related party</t>
        </is>
      </c>
      <c r="F6" s="5" t="n">
        <v>132141</v>
      </c>
      <c r="G6" s="6" t="n">
        <v>132141</v>
      </c>
      <c r="I6" s="5" t="n">
        <v>1359191</v>
      </c>
    </row>
    <row r="7">
      <c r="A7" s="4" t="inlineStr">
        <is>
          <t>Minimum [Member]</t>
        </is>
      </c>
    </row>
    <row r="8">
      <c r="A8" s="3" t="inlineStr">
        <is>
          <t>Related Party Transaction [Line Items]</t>
        </is>
      </c>
    </row>
    <row r="9">
      <c r="A9" s="4" t="inlineStr">
        <is>
          <t>Royalty fee percentage</t>
        </is>
      </c>
      <c r="G9" s="4" t="inlineStr">
        <is>
          <t>0.50%</t>
        </is>
      </c>
      <c r="H9" s="4" t="inlineStr">
        <is>
          <t>0.50%</t>
        </is>
      </c>
    </row>
    <row r="10">
      <c r="A10" s="4" t="inlineStr">
        <is>
          <t>Maximum [Member]</t>
        </is>
      </c>
    </row>
    <row r="11">
      <c r="A11" s="3" t="inlineStr">
        <is>
          <t>Related Party Transaction [Line Items]</t>
        </is>
      </c>
    </row>
    <row r="12">
      <c r="A12" s="4" t="inlineStr">
        <is>
          <t>Royalty fee percentage</t>
        </is>
      </c>
      <c r="G12" s="4" t="inlineStr">
        <is>
          <t>1.00%</t>
        </is>
      </c>
      <c r="H12" s="4" t="inlineStr">
        <is>
          <t>1.00%</t>
        </is>
      </c>
    </row>
    <row r="13">
      <c r="A13" s="4" t="inlineStr">
        <is>
          <t>First Indication [Member]</t>
        </is>
      </c>
    </row>
    <row r="14">
      <c r="A14" s="3" t="inlineStr">
        <is>
          <t>Related Party Transaction [Line Items]</t>
        </is>
      </c>
    </row>
    <row r="15">
      <c r="A15" s="4" t="inlineStr">
        <is>
          <t>Future option fees</t>
        </is>
      </c>
      <c r="G15" s="6" t="n">
        <v>1000000</v>
      </c>
    </row>
    <row r="16">
      <c r="A16" s="4" t="inlineStr">
        <is>
          <t>Decreased future option fees</t>
        </is>
      </c>
      <c r="G16" s="5" t="n">
        <v>500000</v>
      </c>
    </row>
    <row r="17">
      <c r="A17" s="4" t="inlineStr">
        <is>
          <t>Second Indication [Member]</t>
        </is>
      </c>
    </row>
    <row r="18">
      <c r="A18" s="3" t="inlineStr">
        <is>
          <t>Related Party Transaction [Line Items]</t>
        </is>
      </c>
    </row>
    <row r="19">
      <c r="A19" s="4" t="inlineStr">
        <is>
          <t>Future option fees</t>
        </is>
      </c>
      <c r="G19" s="5" t="n">
        <v>500000</v>
      </c>
    </row>
    <row r="20">
      <c r="A20" s="4" t="inlineStr">
        <is>
          <t>Third Indication [Member]</t>
        </is>
      </c>
    </row>
    <row r="21">
      <c r="A21" s="3" t="inlineStr">
        <is>
          <t>Related Party Transaction [Line Items]</t>
        </is>
      </c>
    </row>
    <row r="22">
      <c r="A22" s="4" t="inlineStr">
        <is>
          <t>Future option fees</t>
        </is>
      </c>
      <c r="G22" s="6" t="n">
        <v>300000</v>
      </c>
    </row>
    <row r="23">
      <c r="A23" s="4" t="inlineStr">
        <is>
          <t>First Solid Cancer Indication [Member]</t>
        </is>
      </c>
    </row>
    <row r="24">
      <c r="A24" s="3" t="inlineStr">
        <is>
          <t>Related Party Transaction [Line Items]</t>
        </is>
      </c>
    </row>
    <row r="25">
      <c r="A25" s="4" t="inlineStr">
        <is>
          <t>Option fee</t>
        </is>
      </c>
      <c r="J25" s="5" t="n">
        <v>500000</v>
      </c>
    </row>
    <row r="26">
      <c r="A26" s="4" t="inlineStr">
        <is>
          <t>Second Solid Cancer Indication [Member]</t>
        </is>
      </c>
    </row>
    <row r="27">
      <c r="A27" s="3" t="inlineStr">
        <is>
          <t>Related Party Transaction [Line Items]</t>
        </is>
      </c>
    </row>
    <row r="28">
      <c r="A28" s="4" t="inlineStr">
        <is>
          <t>Option fee</t>
        </is>
      </c>
      <c r="I28" s="5" t="n">
        <v>500000</v>
      </c>
    </row>
    <row r="29">
      <c r="A29" s="4" t="inlineStr">
        <is>
          <t>License Agreement Amendment One [Member]</t>
        </is>
      </c>
    </row>
    <row r="30">
      <c r="A30" s="3" t="inlineStr">
        <is>
          <t>Related Party Transaction [Line Items]</t>
        </is>
      </c>
    </row>
    <row r="31">
      <c r="A31" s="4" t="inlineStr">
        <is>
          <t>Upfront fee</t>
        </is>
      </c>
      <c r="K31" s="6" t="n">
        <v>250000</v>
      </c>
    </row>
    <row r="32">
      <c r="A32" s="4" t="inlineStr">
        <is>
          <t>Royalty fee percentage</t>
        </is>
      </c>
      <c r="G32" s="4" t="inlineStr">
        <is>
          <t>4.00%</t>
        </is>
      </c>
      <c r="H32" s="4" t="inlineStr">
        <is>
          <t>4.00%</t>
        </is>
      </c>
    </row>
    <row r="33">
      <c r="A33" s="4" t="inlineStr">
        <is>
          <t>License Agreement Amendment Two [Member]</t>
        </is>
      </c>
    </row>
    <row r="34">
      <c r="A34" s="3" t="inlineStr">
        <is>
          <t>Related Party Transaction [Line Items]</t>
        </is>
      </c>
    </row>
    <row r="35">
      <c r="A35" s="4" t="inlineStr">
        <is>
          <t>Repayments of Related Party Debt</t>
        </is>
      </c>
      <c r="G35" s="6" t="n">
        <v>1000000</v>
      </c>
    </row>
    <row r="36">
      <c r="A36" s="4" t="inlineStr">
        <is>
          <t>License Agreement Amendment Three [Member]</t>
        </is>
      </c>
    </row>
    <row r="37">
      <c r="A37" s="3" t="inlineStr">
        <is>
          <t>Related Party Transaction [Line Items]</t>
        </is>
      </c>
    </row>
    <row r="38">
      <c r="A38" s="4" t="inlineStr">
        <is>
          <t>Repayments of Related Party Debt</t>
        </is>
      </c>
      <c r="G38" s="5" t="n">
        <v>1250000</v>
      </c>
    </row>
    <row r="39">
      <c r="A39" s="4" t="inlineStr">
        <is>
          <t>Payments for merger related costs</t>
        </is>
      </c>
      <c r="I39" s="5" t="n">
        <v>1000000</v>
      </c>
    </row>
    <row r="40">
      <c r="A40" s="4" t="inlineStr">
        <is>
          <t>Payments for merger related costs gross</t>
        </is>
      </c>
      <c r="I40" s="5" t="n">
        <v>500000</v>
      </c>
    </row>
    <row r="41">
      <c r="A41" s="4" t="inlineStr">
        <is>
          <t>License Agreement Amendment Five [Member]</t>
        </is>
      </c>
    </row>
    <row r="42">
      <c r="A42" s="3" t="inlineStr">
        <is>
          <t>Related Party Transaction [Line Items]</t>
        </is>
      </c>
    </row>
    <row r="43">
      <c r="A43" s="4" t="inlineStr">
        <is>
          <t>Interest expense, related party</t>
        </is>
      </c>
      <c r="J43" s="5" t="n">
        <v>1000000</v>
      </c>
    </row>
    <row r="44">
      <c r="A44" s="4" t="inlineStr">
        <is>
          <t>License Agreement Amendment Five [Member] | First Solid Cancer Indication Option Fee [Member]</t>
        </is>
      </c>
    </row>
    <row r="45">
      <c r="A45" s="3" t="inlineStr">
        <is>
          <t>Related Party Transaction [Line Items]</t>
        </is>
      </c>
    </row>
    <row r="46">
      <c r="A46" s="4" t="inlineStr">
        <is>
          <t>Interest Expense</t>
        </is>
      </c>
      <c r="G46" s="5" t="n">
        <v>8300000</v>
      </c>
    </row>
    <row r="47">
      <c r="A47" s="4" t="inlineStr">
        <is>
          <t>License Agreement Amendment Five [Member] | Second Solid Cancer Indication Option Fee [Member]</t>
        </is>
      </c>
    </row>
    <row r="48">
      <c r="A48" s="3" t="inlineStr">
        <is>
          <t>Related Party Transaction [Line Items]</t>
        </is>
      </c>
    </row>
    <row r="49">
      <c r="A49" s="4" t="inlineStr">
        <is>
          <t>Interest Expense</t>
        </is>
      </c>
      <c r="G49" s="5" t="n">
        <v>1000000</v>
      </c>
    </row>
    <row r="50">
      <c r="A50" s="4" t="inlineStr">
        <is>
          <t>Research Funding Agreement [Member]</t>
        </is>
      </c>
    </row>
    <row r="51">
      <c r="A51" s="3" t="inlineStr">
        <is>
          <t>Related Party Transaction [Line Items]</t>
        </is>
      </c>
    </row>
    <row r="52">
      <c r="A52" s="4" t="inlineStr">
        <is>
          <t>Interest expense, related party</t>
        </is>
      </c>
      <c r="G52" s="5" t="n">
        <v>0</v>
      </c>
      <c r="I52" s="5" t="n">
        <v>105000</v>
      </c>
    </row>
    <row r="53">
      <c r="A53" s="4" t="inlineStr">
        <is>
          <t>Sponsor Research Agreement [Member]</t>
        </is>
      </c>
    </row>
    <row r="54">
      <c r="A54" s="3" t="inlineStr">
        <is>
          <t>Related Party Transaction [Line Items]</t>
        </is>
      </c>
    </row>
    <row r="55">
      <c r="A55" s="4" t="inlineStr">
        <is>
          <t>Interest expense, related party</t>
        </is>
      </c>
      <c r="G55" s="5" t="n">
        <v>500000</v>
      </c>
    </row>
    <row r="56">
      <c r="A56" s="4" t="inlineStr">
        <is>
          <t>Option fee</t>
        </is>
      </c>
      <c r="E56" s="6" t="n">
        <v>1000000</v>
      </c>
    </row>
    <row r="57">
      <c r="A57" s="4" t="inlineStr">
        <is>
          <t>Option fee</t>
        </is>
      </c>
      <c r="E57" s="5" t="n">
        <v>500000</v>
      </c>
    </row>
    <row r="58">
      <c r="A58" s="4" t="inlineStr">
        <is>
          <t>Sponsor Research Agreement [Member] | Minimum [Member]</t>
        </is>
      </c>
    </row>
    <row r="59">
      <c r="A59" s="3" t="inlineStr">
        <is>
          <t>Related Party Transaction [Line Items]</t>
        </is>
      </c>
    </row>
    <row r="60">
      <c r="A60" s="4" t="inlineStr">
        <is>
          <t>Sponsored research activities</t>
        </is>
      </c>
      <c r="E60" s="5" t="n">
        <v>500000</v>
      </c>
    </row>
    <row r="61">
      <c r="A61" s="4" t="inlineStr">
        <is>
          <t>Sponsor Research Agreement [Member] | Maximum [Member]</t>
        </is>
      </c>
    </row>
    <row r="62">
      <c r="A62" s="3" t="inlineStr">
        <is>
          <t>Related Party Transaction [Line Items]</t>
        </is>
      </c>
    </row>
    <row r="63">
      <c r="A63" s="4" t="inlineStr">
        <is>
          <t>Sponsored research activities</t>
        </is>
      </c>
      <c r="E63" s="6" t="n">
        <v>1000000</v>
      </c>
    </row>
    <row r="64">
      <c r="A64" s="4" t="inlineStr">
        <is>
          <t>Pierluigi Paracchi [Member]</t>
        </is>
      </c>
    </row>
    <row r="65">
      <c r="A65" s="3" t="inlineStr">
        <is>
          <t>Related Party Transaction [Line Items]</t>
        </is>
      </c>
    </row>
    <row r="66">
      <c r="A66" s="4" t="inlineStr">
        <is>
          <t>Salary and Wage, Officer, Excluding Cost of Good and Service Sold</t>
        </is>
      </c>
      <c r="B66" s="6" t="n">
        <v>250000</v>
      </c>
    </row>
    <row r="67">
      <c r="A67" s="4" t="inlineStr">
        <is>
          <t>Annual performance bonus</t>
        </is>
      </c>
      <c r="B67" s="5" t="n">
        <v>50000</v>
      </c>
    </row>
    <row r="68">
      <c r="A68" s="4" t="inlineStr">
        <is>
          <t>Salary and Wage, Excluding Cost of Good and Service Sold</t>
        </is>
      </c>
      <c r="B68" s="6" t="n">
        <v>420000</v>
      </c>
    </row>
    <row r="69">
      <c r="A69" s="4" t="inlineStr">
        <is>
          <t>Percentage of annual bonus</t>
        </is>
      </c>
      <c r="B69" s="4" t="inlineStr">
        <is>
          <t>20.00%</t>
        </is>
      </c>
    </row>
    <row r="70">
      <c r="A70" s="4" t="inlineStr">
        <is>
          <t>Interest expense, related party</t>
        </is>
      </c>
      <c r="G70" s="5" t="n">
        <v>307000</v>
      </c>
      <c r="I70" s="5" t="n">
        <v>275000</v>
      </c>
    </row>
    <row r="71">
      <c r="A71" s="4" t="inlineStr">
        <is>
          <t>Accrued Bonuses</t>
        </is>
      </c>
      <c r="F71" s="5" t="n">
        <v>25000</v>
      </c>
      <c r="G71" s="5" t="n">
        <v>25000</v>
      </c>
    </row>
    <row r="72">
      <c r="A72" s="4" t="inlineStr">
        <is>
          <t>Director [Member] | Pierluigi Paracchi [Member]</t>
        </is>
      </c>
    </row>
    <row r="73">
      <c r="A73" s="3" t="inlineStr">
        <is>
          <t>Related Party Transaction [Line Items]</t>
        </is>
      </c>
    </row>
    <row r="74">
      <c r="A74" s="4" t="inlineStr">
        <is>
          <t>Accrued Bonuses</t>
        </is>
      </c>
      <c r="J74" s="5" t="n">
        <v>50000</v>
      </c>
    </row>
    <row r="75">
      <c r="A75" s="4" t="inlineStr">
        <is>
          <t>Naldini [Member]</t>
        </is>
      </c>
    </row>
    <row r="76">
      <c r="A76" s="3" t="inlineStr">
        <is>
          <t>Related Party Transaction [Line Items]</t>
        </is>
      </c>
    </row>
    <row r="77">
      <c r="A77" s="4" t="inlineStr">
        <is>
          <t>Annual fee</t>
        </is>
      </c>
      <c r="G77" s="5" t="n">
        <v>50000</v>
      </c>
    </row>
    <row r="78">
      <c r="A78" s="4" t="inlineStr">
        <is>
          <t>Additional fees</t>
        </is>
      </c>
      <c r="G78" s="5" t="n">
        <v>6250</v>
      </c>
    </row>
    <row r="79">
      <c r="A79" s="4" t="inlineStr">
        <is>
          <t>Employee Benefits and Share-based Compensation</t>
        </is>
      </c>
      <c r="J79" s="5" t="n">
        <v>8750</v>
      </c>
    </row>
    <row r="80">
      <c r="A80" s="4" t="inlineStr">
        <is>
          <t>Gentner [Member]</t>
        </is>
      </c>
    </row>
    <row r="81">
      <c r="A81" s="3" t="inlineStr">
        <is>
          <t>Related Party Transaction [Line Items]</t>
        </is>
      </c>
    </row>
    <row r="82">
      <c r="A82" s="4" t="inlineStr">
        <is>
          <t>Annual fee</t>
        </is>
      </c>
      <c r="G82" s="5" t="n">
        <v>30000</v>
      </c>
      <c r="I82" s="5" t="n">
        <v>30000</v>
      </c>
      <c r="J82" s="5" t="n">
        <v>30000</v>
      </c>
    </row>
    <row r="83">
      <c r="A83" s="4" t="inlineStr">
        <is>
          <t>Employee Benefits and Share-based Compensation</t>
        </is>
      </c>
      <c r="G83" s="6" t="n">
        <v>7800</v>
      </c>
    </row>
    <row r="84">
      <c r="A84" s="4" t="inlineStr">
        <is>
          <t>XDG Biomed LLC [Member]</t>
        </is>
      </c>
    </row>
    <row r="85">
      <c r="A85" s="3" t="inlineStr">
        <is>
          <t>Related Party Transaction [Line Items]</t>
        </is>
      </c>
    </row>
    <row r="86">
      <c r="A86" s="4" t="inlineStr">
        <is>
          <t>Percentage of annual bonus</t>
        </is>
      </c>
      <c r="G86" s="4" t="inlineStr">
        <is>
          <t>30.00%</t>
        </is>
      </c>
      <c r="H86" s="4" t="inlineStr">
        <is>
          <t>30.00%</t>
        </is>
      </c>
    </row>
    <row r="87">
      <c r="A87" s="4" t="inlineStr">
        <is>
          <t>Accrued Bonuses</t>
        </is>
      </c>
      <c r="F87" s="5" t="n">
        <v>25000</v>
      </c>
      <c r="G87" s="6" t="n">
        <v>25000</v>
      </c>
    </row>
    <row r="88">
      <c r="A88" s="4" t="inlineStr">
        <is>
          <t>Employee-related Liabilities</t>
        </is>
      </c>
      <c r="F88" s="5" t="n">
        <v>50000</v>
      </c>
      <c r="G88" s="5" t="n">
        <v>50000</v>
      </c>
    </row>
    <row r="89">
      <c r="A89" s="4" t="inlineStr">
        <is>
          <t>Recurring fees</t>
        </is>
      </c>
      <c r="G89" s="5" t="n">
        <v>300000</v>
      </c>
    </row>
    <row r="90">
      <c r="A90" s="4" t="inlineStr">
        <is>
          <t>Salary and Wage, NonOfficer, Excluding Cost of Good and Service Sold</t>
        </is>
      </c>
      <c r="G90" s="5" t="n">
        <v>442000</v>
      </c>
      <c r="H90" s="10" t="n">
        <v>500000</v>
      </c>
    </row>
    <row r="91">
      <c r="A91" s="4" t="inlineStr">
        <is>
          <t>Due from Related Parties</t>
        </is>
      </c>
      <c r="F91" s="5" t="n">
        <v>313181</v>
      </c>
      <c r="G91" s="5" t="n">
        <v>313181</v>
      </c>
    </row>
    <row r="92">
      <c r="A92" s="4" t="inlineStr">
        <is>
          <t>Due from Employees</t>
        </is>
      </c>
      <c r="F92" s="5" t="n">
        <v>14140</v>
      </c>
      <c r="G92" s="5" t="n">
        <v>14140</v>
      </c>
    </row>
    <row r="93">
      <c r="A93" s="4" t="inlineStr">
        <is>
          <t>Contribution of Property</t>
        </is>
      </c>
      <c r="G93" s="5" t="n">
        <v>352321</v>
      </c>
    </row>
    <row r="94">
      <c r="A94" s="4" t="inlineStr">
        <is>
          <t>Other Comprehensive Income (Loss), Tax</t>
        </is>
      </c>
      <c r="D94" s="6" t="n">
        <v>179480</v>
      </c>
    </row>
    <row r="95">
      <c r="A95" s="4" t="inlineStr">
        <is>
          <t>Related expense</t>
        </is>
      </c>
      <c r="I95" s="5" t="n">
        <v>325000</v>
      </c>
      <c r="J95" s="5" t="n">
        <v>283610</v>
      </c>
    </row>
    <row r="96">
      <c r="A96" s="4" t="inlineStr">
        <is>
          <t>Richard Slansky [Member]</t>
        </is>
      </c>
    </row>
    <row r="97">
      <c r="A97" s="3" t="inlineStr">
        <is>
          <t>Related Party Transaction [Line Items]</t>
        </is>
      </c>
    </row>
    <row r="98">
      <c r="A98" s="4" t="inlineStr">
        <is>
          <t>Percentage of annual bonus</t>
        </is>
      </c>
      <c r="C98" s="4" t="inlineStr">
        <is>
          <t>30.00%</t>
        </is>
      </c>
    </row>
    <row r="99">
      <c r="A99" s="4" t="inlineStr">
        <is>
          <t>Accrued Bonuses | $</t>
        </is>
      </c>
      <c r="L99" s="10" t="n">
        <v>50000</v>
      </c>
    </row>
    <row r="100">
      <c r="A100" s="4" t="inlineStr">
        <is>
          <t>Due from Related Parties</t>
        </is>
      </c>
      <c r="F100" s="5" t="n">
        <v>72248</v>
      </c>
      <c r="G100" s="5" t="n">
        <v>72248</v>
      </c>
    </row>
    <row r="101">
      <c r="A101" s="4" t="inlineStr">
        <is>
          <t>Contribution of Property</t>
        </is>
      </c>
      <c r="F101" s="5" t="n">
        <v>66812</v>
      </c>
      <c r="G101" s="5" t="n">
        <v>139060</v>
      </c>
    </row>
    <row r="102">
      <c r="A102" s="4" t="inlineStr">
        <is>
          <t>Other Comprehensive Income (Loss), Tax</t>
        </is>
      </c>
      <c r="D102" s="6" t="n">
        <v>54388</v>
      </c>
    </row>
    <row r="103">
      <c r="A103" s="4" t="inlineStr">
        <is>
          <t>Related expense</t>
        </is>
      </c>
      <c r="I103" s="5" t="n">
        <v>4000</v>
      </c>
      <c r="J103" s="5" t="n">
        <v>0</v>
      </c>
    </row>
    <row r="104">
      <c r="A104" s="4" t="inlineStr">
        <is>
          <t>Deferred Compensation Arrangement with Individual, Compensation Expense | $</t>
        </is>
      </c>
      <c r="C104" s="10" t="n">
        <v>300000</v>
      </c>
    </row>
    <row r="105">
      <c r="A105" s="4" t="inlineStr">
        <is>
          <t>Spafid SPA [Member]</t>
        </is>
      </c>
    </row>
    <row r="106">
      <c r="A106" s="3" t="inlineStr">
        <is>
          <t>Related Party Transaction [Line Items]</t>
        </is>
      </c>
    </row>
    <row r="107">
      <c r="A107" s="4" t="inlineStr">
        <is>
          <t>Due from Related Parties</t>
        </is>
      </c>
      <c r="F107" s="6" t="n">
        <v>7695</v>
      </c>
      <c r="G107" s="5" t="n">
        <v>7695</v>
      </c>
    </row>
    <row r="108">
      <c r="A108" s="4" t="inlineStr">
        <is>
          <t>San Raffle Hospital [Member]</t>
        </is>
      </c>
    </row>
    <row r="109">
      <c r="A109" s="3" t="inlineStr">
        <is>
          <t>Related Party Transaction [Line Items]</t>
        </is>
      </c>
    </row>
    <row r="110">
      <c r="A110" s="4" t="inlineStr">
        <is>
          <t>Research and Development Expense</t>
        </is>
      </c>
      <c r="G110" s="5" t="n">
        <v>3400000</v>
      </c>
      <c r="I110" s="5" t="n">
        <v>4700000</v>
      </c>
      <c r="J110" s="5" t="n">
        <v>3700000</v>
      </c>
    </row>
    <row r="111">
      <c r="A111" s="4" t="inlineStr">
        <is>
          <t>Research and development expense gross</t>
        </is>
      </c>
      <c r="G111" s="6" t="n">
        <v>4600000</v>
      </c>
      <c r="I111" s="5" t="n">
        <v>5000000</v>
      </c>
      <c r="J111" s="5" t="n">
        <v>4100000</v>
      </c>
    </row>
    <row r="112">
      <c r="A112" s="4" t="inlineStr">
        <is>
          <t>Spafid SPA [Member]</t>
        </is>
      </c>
    </row>
    <row r="113">
      <c r="A113" s="3" t="inlineStr">
        <is>
          <t>Related Party Transaction [Line Items]</t>
        </is>
      </c>
    </row>
    <row r="114">
      <c r="A114" s="4" t="inlineStr">
        <is>
          <t>Shareholder ownership, percentage</t>
        </is>
      </c>
      <c r="F114" s="4" t="inlineStr">
        <is>
          <t>5.00%</t>
        </is>
      </c>
      <c r="G114" s="4" t="inlineStr">
        <is>
          <t>5.00%</t>
        </is>
      </c>
      <c r="L114" s="4" t="inlineStr">
        <is>
          <t>5.00%</t>
        </is>
      </c>
    </row>
    <row r="115">
      <c r="A115" s="4" t="inlineStr">
        <is>
          <t>Fidim Srl [Member]</t>
        </is>
      </c>
    </row>
    <row r="116">
      <c r="A116" s="3" t="inlineStr">
        <is>
          <t>Related Party Transaction [Line Items]</t>
        </is>
      </c>
    </row>
    <row r="117">
      <c r="A117" s="4" t="inlineStr">
        <is>
          <t>Shareholder ownership, percentage</t>
        </is>
      </c>
      <c r="F117" s="4" t="inlineStr">
        <is>
          <t>5.00%</t>
        </is>
      </c>
      <c r="G117" s="4" t="inlineStr">
        <is>
          <t>5.00%</t>
        </is>
      </c>
      <c r="L117" s="4" t="inlineStr">
        <is>
          <t>5.00%</t>
        </is>
      </c>
    </row>
    <row r="118">
      <c r="A118" s="4" t="inlineStr">
        <is>
          <t>Naldini [Member] | Director [Member]</t>
        </is>
      </c>
    </row>
    <row r="119">
      <c r="A119" s="3" t="inlineStr">
        <is>
          <t>Related Party Transaction [Line Items]</t>
        </is>
      </c>
    </row>
    <row r="120">
      <c r="A120" s="4" t="inlineStr">
        <is>
          <t>Employee-related Liabilities</t>
        </is>
      </c>
      <c r="J120" s="5" t="n">
        <v>20500</v>
      </c>
    </row>
    <row r="121">
      <c r="A121" s="4" t="inlineStr">
        <is>
          <t>Gentner [Member] | Director [Member]</t>
        </is>
      </c>
    </row>
    <row r="122">
      <c r="A122" s="3" t="inlineStr">
        <is>
          <t>Related Party Transaction [Line Items]</t>
        </is>
      </c>
    </row>
    <row r="123">
      <c r="A123" s="4" t="inlineStr">
        <is>
          <t>Employee-related Liabilities</t>
        </is>
      </c>
      <c r="J123" s="5" t="n">
        <v>13150</v>
      </c>
    </row>
    <row r="124">
      <c r="A124" s="4" t="inlineStr">
        <is>
          <t>XDG Biomed LLC [Member]</t>
        </is>
      </c>
    </row>
    <row r="125">
      <c r="A125" s="3" t="inlineStr">
        <is>
          <t>Related Party Transaction [Line Items]</t>
        </is>
      </c>
    </row>
    <row r="126">
      <c r="A126" s="4" t="inlineStr">
        <is>
          <t>Accrued liabilities related party</t>
        </is>
      </c>
      <c r="F126" s="6" t="n">
        <v>34438</v>
      </c>
      <c r="G126" s="6" t="n">
        <v>34438</v>
      </c>
      <c r="I126" s="5" t="n">
        <v>25000</v>
      </c>
    </row>
    <row r="127">
      <c r="A127" s="4" t="inlineStr">
        <is>
          <t>Due to Related Parties</t>
        </is>
      </c>
      <c r="J127" s="5" t="n">
        <v>59626</v>
      </c>
    </row>
    <row r="128">
      <c r="A128" s="4" t="inlineStr">
        <is>
          <t>XDG Biomed LLC [Member] | Director [Member]</t>
        </is>
      </c>
    </row>
    <row r="129">
      <c r="A129" s="3" t="inlineStr">
        <is>
          <t>Related Party Transaction [Line Items]</t>
        </is>
      </c>
    </row>
    <row r="130">
      <c r="A130" s="4" t="inlineStr">
        <is>
          <t>Accrued liabilities related party</t>
        </is>
      </c>
      <c r="J130" s="5" t="n">
        <v>50000</v>
      </c>
    </row>
    <row r="131">
      <c r="A131" s="4" t="inlineStr">
        <is>
          <t>San Raffaele Hospital [Member] | License Agreement Amendment Two [Member]</t>
        </is>
      </c>
    </row>
    <row r="132">
      <c r="A132" s="3" t="inlineStr">
        <is>
          <t>Related Party Transaction [Line Items]</t>
        </is>
      </c>
    </row>
    <row r="133">
      <c r="A133" s="4" t="inlineStr">
        <is>
          <t>Costs and Expenses, Related Party</t>
        </is>
      </c>
      <c r="G133" s="6" t="n">
        <v>1000000</v>
      </c>
      <c r="I133" s="6" t="n">
        <v>1000000</v>
      </c>
      <c r="J133" s="6" t="n">
        <v>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company obligations by contractual maturity (Details)</t>
        </is>
      </c>
      <c r="B1" s="2" t="inlineStr">
        <is>
          <t>Dec. 31, 2021EUR (€)</t>
        </is>
      </c>
    </row>
    <row r="2">
      <c r="A2" s="3" t="inlineStr">
        <is>
          <t>Collaborative Arrangement and Arrangement Other than Collaborative [Line Items]</t>
        </is>
      </c>
    </row>
    <row r="3">
      <c r="A3" s="4" t="inlineStr">
        <is>
          <t>Total</t>
        </is>
      </c>
      <c r="B3" s="6" t="n">
        <v>423568</v>
      </c>
    </row>
    <row r="4">
      <c r="A4" s="4" t="inlineStr">
        <is>
          <t>Payments by period, less than a year</t>
        </is>
      </c>
      <c r="B4" s="5" t="n">
        <v>321618</v>
      </c>
    </row>
    <row r="5">
      <c r="A5" s="4" t="inlineStr">
        <is>
          <t>Payments by period, one to three years</t>
        </is>
      </c>
      <c r="B5" s="5" t="n">
        <v>84950</v>
      </c>
    </row>
    <row r="6">
      <c r="A6" s="4" t="inlineStr">
        <is>
          <t>Payments by period, four to five years</t>
        </is>
      </c>
      <c r="B6" s="5" t="n">
        <v>17000</v>
      </c>
    </row>
    <row r="7">
      <c r="A7" s="4" t="inlineStr">
        <is>
          <t>Payments by period, more than five years</t>
        </is>
      </c>
      <c r="B7" s="4" t="inlineStr">
        <is>
          <t xml:space="preserve"> </t>
        </is>
      </c>
    </row>
    <row r="8">
      <c r="A8" s="4" t="inlineStr">
        <is>
          <t>OSR Operating Leases And Office Rent [Member]</t>
        </is>
      </c>
    </row>
    <row r="9">
      <c r="A9" s="3" t="inlineStr">
        <is>
          <t>Collaborative Arrangement and Arrangement Other than Collaborative [Line Items]</t>
        </is>
      </c>
    </row>
    <row r="10">
      <c r="A10" s="4" t="inlineStr">
        <is>
          <t>Total</t>
        </is>
      </c>
      <c r="B10" s="5" t="n">
        <v>40200</v>
      </c>
    </row>
    <row r="11">
      <c r="A11" s="4" t="inlineStr">
        <is>
          <t>Payments by period, less than a year</t>
        </is>
      </c>
      <c r="B11" s="5" t="n">
        <v>13400</v>
      </c>
    </row>
    <row r="12">
      <c r="A12" s="4" t="inlineStr">
        <is>
          <t>Payments by period, one to three years</t>
        </is>
      </c>
      <c r="B12" s="5" t="n">
        <v>26800</v>
      </c>
    </row>
    <row r="13">
      <c r="A13" s="4" t="inlineStr">
        <is>
          <t>Payments by period, four to five years</t>
        </is>
      </c>
      <c r="B13" s="4" t="inlineStr">
        <is>
          <t xml:space="preserve"> </t>
        </is>
      </c>
    </row>
    <row r="14">
      <c r="A14" s="4" t="inlineStr">
        <is>
          <t>Payments by period, more than five years</t>
        </is>
      </c>
      <c r="B14" s="4" t="inlineStr">
        <is>
          <t xml:space="preserve"> </t>
        </is>
      </c>
    </row>
    <row r="15">
      <c r="A15" s="4" t="inlineStr">
        <is>
          <t>AGC Manufacturing [Member]</t>
        </is>
      </c>
    </row>
    <row r="16">
      <c r="A16" s="3" t="inlineStr">
        <is>
          <t>Collaborative Arrangement and Arrangement Other than Collaborative [Line Items]</t>
        </is>
      </c>
    </row>
    <row r="17">
      <c r="A17" s="4" t="inlineStr">
        <is>
          <t>Total</t>
        </is>
      </c>
      <c r="B17" s="5" t="n">
        <v>383368</v>
      </c>
    </row>
    <row r="18">
      <c r="A18" s="4" t="inlineStr">
        <is>
          <t>Payments by period, less than a year</t>
        </is>
      </c>
      <c r="B18" s="5" t="n">
        <v>308218</v>
      </c>
    </row>
    <row r="19">
      <c r="A19" s="4" t="inlineStr">
        <is>
          <t>Payments by period, one to three years</t>
        </is>
      </c>
      <c r="B19" s="5" t="n">
        <v>58150</v>
      </c>
    </row>
    <row r="20">
      <c r="A20" s="4" t="inlineStr">
        <is>
          <t>Payments by period, four to five years</t>
        </is>
      </c>
      <c r="B20" s="5" t="n">
        <v>17000</v>
      </c>
    </row>
    <row r="21">
      <c r="A21" s="4" t="inlineStr">
        <is>
          <t>Payments by period, more than five years</t>
        </is>
      </c>
      <c r="B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mmitments and contingencies (Details Narrative) - EUR (€)</t>
        </is>
      </c>
      <c r="B1" s="2" t="inlineStr">
        <is>
          <t>1 Months Ended</t>
        </is>
      </c>
      <c r="I1" s="2" t="inlineStr">
        <is>
          <t>12 Months Ended</t>
        </is>
      </c>
    </row>
    <row r="2">
      <c r="B2" s="2" t="inlineStr">
        <is>
          <t>Jan. 31, 2023</t>
        </is>
      </c>
      <c r="C2" s="2" t="inlineStr">
        <is>
          <t>Mar. 31, 2022</t>
        </is>
      </c>
      <c r="D2" s="2" t="inlineStr">
        <is>
          <t>Dec. 31, 2021</t>
        </is>
      </c>
      <c r="E2" s="2" t="inlineStr">
        <is>
          <t>Oct. 31, 2020</t>
        </is>
      </c>
      <c r="F2" s="2" t="inlineStr">
        <is>
          <t>Aug. 31, 2020</t>
        </is>
      </c>
      <c r="G2" s="2" t="inlineStr">
        <is>
          <t>Mar. 31, 2020</t>
        </is>
      </c>
      <c r="H2" s="2" t="inlineStr">
        <is>
          <t>Feb. 29, 2020</t>
        </is>
      </c>
      <c r="I2" s="2" t="inlineStr">
        <is>
          <t>Dec. 31, 2021</t>
        </is>
      </c>
      <c r="J2" s="2" t="inlineStr">
        <is>
          <t>Dec. 31, 2020</t>
        </is>
      </c>
      <c r="K2" s="2" t="inlineStr">
        <is>
          <t>Dec. 31, 2019</t>
        </is>
      </c>
    </row>
    <row r="3">
      <c r="A3" s="3" t="inlineStr">
        <is>
          <t>Loss Contingencies [Line Items]</t>
        </is>
      </c>
    </row>
    <row r="4">
      <c r="A4" s="4" t="inlineStr">
        <is>
          <t>Payment for license fee</t>
        </is>
      </c>
      <c r="I4" s="6" t="n">
        <v>5000000</v>
      </c>
    </row>
    <row r="5">
      <c r="A5" s="4" t="inlineStr">
        <is>
          <t>Contingent payments</t>
        </is>
      </c>
      <c r="I5" s="5" t="n">
        <v>47500000</v>
      </c>
    </row>
    <row r="6">
      <c r="A6" s="4" t="inlineStr">
        <is>
          <t>Debt Related Commitment Fees and Debt Issuance Costs</t>
        </is>
      </c>
      <c r="I6" s="5" t="n">
        <v>7800000</v>
      </c>
    </row>
    <row r="7">
      <c r="A7" s="4" t="inlineStr">
        <is>
          <t>Cumulative expense</t>
        </is>
      </c>
      <c r="I7" s="5" t="n">
        <v>1200000</v>
      </c>
      <c r="J7" s="6" t="n">
        <v>1500000</v>
      </c>
      <c r="K7" s="6" t="n">
        <v>700000</v>
      </c>
    </row>
    <row r="8">
      <c r="A8" s="4" t="inlineStr">
        <is>
          <t>Cumulative manufacturing expense</t>
        </is>
      </c>
      <c r="I8" s="5" t="n">
        <v>5400000</v>
      </c>
    </row>
    <row r="9">
      <c r="A9" s="4" t="inlineStr">
        <is>
          <t>Payments for Rent</t>
        </is>
      </c>
      <c r="I9" s="5" t="n">
        <v>13400</v>
      </c>
    </row>
    <row r="10">
      <c r="A10" s="4" t="inlineStr">
        <is>
          <t>Subsequent Event [Member]</t>
        </is>
      </c>
    </row>
    <row r="11">
      <c r="A11" s="3" t="inlineStr">
        <is>
          <t>Loss Contingencies [Line Items]</t>
        </is>
      </c>
    </row>
    <row r="12">
      <c r="A12" s="4" t="inlineStr">
        <is>
          <t>Production Costs, Period Cost</t>
        </is>
      </c>
      <c r="C12" s="6" t="n">
        <v>272880</v>
      </c>
    </row>
    <row r="13">
      <c r="A13" s="4" t="inlineStr">
        <is>
          <t>Lease, Cost</t>
        </is>
      </c>
      <c r="B13" s="6" t="n">
        <v>26800</v>
      </c>
    </row>
    <row r="14">
      <c r="A14" s="4" t="inlineStr">
        <is>
          <t>Minimum [Member]</t>
        </is>
      </c>
    </row>
    <row r="15">
      <c r="A15" s="3" t="inlineStr">
        <is>
          <t>Loss Contingencies [Line Items]</t>
        </is>
      </c>
    </row>
    <row r="16">
      <c r="A16" s="4" t="inlineStr">
        <is>
          <t>Loss contingency</t>
        </is>
      </c>
      <c r="D16" s="6" t="n">
        <v>500000</v>
      </c>
      <c r="I16" s="6" t="n">
        <v>500000</v>
      </c>
    </row>
    <row r="17">
      <c r="A17" s="4" t="inlineStr">
        <is>
          <t>Royalty fee percentage</t>
        </is>
      </c>
      <c r="I17" s="4" t="inlineStr">
        <is>
          <t>0.50%</t>
        </is>
      </c>
    </row>
    <row r="18">
      <c r="A18" s="4" t="inlineStr">
        <is>
          <t>Maximum [Member]</t>
        </is>
      </c>
    </row>
    <row r="19">
      <c r="A19" s="3" t="inlineStr">
        <is>
          <t>Loss Contingencies [Line Items]</t>
        </is>
      </c>
    </row>
    <row r="20">
      <c r="A20" s="4" t="inlineStr">
        <is>
          <t>Loss contingency</t>
        </is>
      </c>
      <c r="D20" s="5" t="n">
        <v>1000000</v>
      </c>
      <c r="I20" s="6" t="n">
        <v>1000000</v>
      </c>
    </row>
    <row r="21">
      <c r="A21" s="4" t="inlineStr">
        <is>
          <t>Royalty fee percentage</t>
        </is>
      </c>
      <c r="I21" s="4" t="inlineStr">
        <is>
          <t>1.00%</t>
        </is>
      </c>
    </row>
    <row r="22">
      <c r="A22" s="4" t="inlineStr">
        <is>
          <t>OSR [Member]</t>
        </is>
      </c>
    </row>
    <row r="23">
      <c r="A23" s="3" t="inlineStr">
        <is>
          <t>Loss Contingencies [Line Items]</t>
        </is>
      </c>
    </row>
    <row r="24">
      <c r="A24" s="4" t="inlineStr">
        <is>
          <t>Asset Acquisition, Contingent Consideration, Liability</t>
        </is>
      </c>
      <c r="J24" s="5" t="n">
        <v>53000000</v>
      </c>
    </row>
    <row r="25">
      <c r="A25" s="4" t="inlineStr">
        <is>
          <t>Related Milestone One [Member]</t>
        </is>
      </c>
    </row>
    <row r="26">
      <c r="A26" s="3" t="inlineStr">
        <is>
          <t>Loss Contingencies [Line Items]</t>
        </is>
      </c>
    </row>
    <row r="27">
      <c r="A27" s="4" t="inlineStr">
        <is>
          <t>Debt instrument, periodic payment</t>
        </is>
      </c>
      <c r="I27" s="6" t="n">
        <v>7000000</v>
      </c>
    </row>
    <row r="28">
      <c r="A28" s="4" t="inlineStr">
        <is>
          <t>Related Milestone Two [Member]</t>
        </is>
      </c>
    </row>
    <row r="29">
      <c r="A29" s="3" t="inlineStr">
        <is>
          <t>Loss Contingencies [Line Items]</t>
        </is>
      </c>
    </row>
    <row r="30">
      <c r="A30" s="4" t="inlineStr">
        <is>
          <t>Debt instrument, periodic payment</t>
        </is>
      </c>
      <c r="I30" s="5" t="n">
        <v>3500000</v>
      </c>
    </row>
    <row r="31">
      <c r="A31" s="4" t="inlineStr">
        <is>
          <t>LVV Batch [Member]</t>
        </is>
      </c>
    </row>
    <row r="32">
      <c r="A32" s="3" t="inlineStr">
        <is>
          <t>Loss Contingencies [Line Items]</t>
        </is>
      </c>
    </row>
    <row r="33">
      <c r="A33" s="4" t="inlineStr">
        <is>
          <t>Production Costs, Period Cost</t>
        </is>
      </c>
      <c r="I33" s="5" t="n">
        <v>300000</v>
      </c>
    </row>
    <row r="34">
      <c r="A34" s="4" t="inlineStr">
        <is>
          <t>Cumulative manufacturing expense</t>
        </is>
      </c>
      <c r="D34" s="6" t="n">
        <v>311280</v>
      </c>
    </row>
    <row r="35">
      <c r="A35" s="4" t="inlineStr">
        <is>
          <t>Plasmid Batch [Member]</t>
        </is>
      </c>
    </row>
    <row r="36">
      <c r="A36" s="3" t="inlineStr">
        <is>
          <t>Loss Contingencies [Line Items]</t>
        </is>
      </c>
    </row>
    <row r="37">
      <c r="A37" s="4" t="inlineStr">
        <is>
          <t>Production Costs, Period Cost</t>
        </is>
      </c>
      <c r="I37" s="5" t="n">
        <v>83000</v>
      </c>
    </row>
    <row r="38">
      <c r="A38" s="4" t="inlineStr">
        <is>
          <t>Lympho hematopoietic [Member]</t>
        </is>
      </c>
    </row>
    <row r="39">
      <c r="A39" s="3" t="inlineStr">
        <is>
          <t>Loss Contingencies [Line Items]</t>
        </is>
      </c>
    </row>
    <row r="40">
      <c r="A40" s="4" t="inlineStr">
        <is>
          <t>Potential milestone payments</t>
        </is>
      </c>
      <c r="I40" s="5" t="n">
        <v>10000000</v>
      </c>
    </row>
    <row r="41">
      <c r="A41" s="4" t="inlineStr">
        <is>
          <t>Solid Cancer [Member]</t>
        </is>
      </c>
    </row>
    <row r="42">
      <c r="A42" s="3" t="inlineStr">
        <is>
          <t>Loss Contingencies [Line Items]</t>
        </is>
      </c>
    </row>
    <row r="43">
      <c r="A43" s="4" t="inlineStr">
        <is>
          <t>Debt instrument, periodic payment</t>
        </is>
      </c>
      <c r="I43" s="5" t="n">
        <v>53000000</v>
      </c>
    </row>
    <row r="44">
      <c r="A44" s="4" t="inlineStr">
        <is>
          <t>AGC Biologics Agreement [Member]</t>
        </is>
      </c>
    </row>
    <row r="45">
      <c r="A45" s="3" t="inlineStr">
        <is>
          <t>Loss Contingencies [Line Items]</t>
        </is>
      </c>
    </row>
    <row r="46">
      <c r="A46" s="4" t="inlineStr">
        <is>
          <t>Potential milestone payments</t>
        </is>
      </c>
      <c r="I46" s="5" t="n">
        <v>300000</v>
      </c>
    </row>
    <row r="47">
      <c r="A47" s="4" t="inlineStr">
        <is>
          <t>Total commitment amount</t>
        </is>
      </c>
      <c r="I47" s="5" t="n">
        <v>51000</v>
      </c>
    </row>
    <row r="48">
      <c r="A48" s="4" t="inlineStr">
        <is>
          <t>Total commitment</t>
        </is>
      </c>
      <c r="I48" s="5" t="n">
        <v>83000</v>
      </c>
    </row>
    <row r="49">
      <c r="A49" s="4" t="inlineStr">
        <is>
          <t>AGC Agreement [Member]</t>
        </is>
      </c>
    </row>
    <row r="50">
      <c r="A50" s="3" t="inlineStr">
        <is>
          <t>Loss Contingencies [Line Items]</t>
        </is>
      </c>
    </row>
    <row r="51">
      <c r="A51" s="4" t="inlineStr">
        <is>
          <t>Cumulative manufacturing expense</t>
        </is>
      </c>
      <c r="I51" s="5" t="n">
        <v>1000000</v>
      </c>
    </row>
    <row r="52">
      <c r="A52" s="4" t="inlineStr">
        <is>
          <t>Technology transfer fee</t>
        </is>
      </c>
      <c r="I52" s="5" t="n">
        <v>500000</v>
      </c>
    </row>
    <row r="53">
      <c r="A53" s="4" t="inlineStr">
        <is>
          <t>Amendment Four [Member]</t>
        </is>
      </c>
    </row>
    <row r="54">
      <c r="A54" s="3" t="inlineStr">
        <is>
          <t>Loss Contingencies [Line Items]</t>
        </is>
      </c>
    </row>
    <row r="55">
      <c r="A55" s="4" t="inlineStr">
        <is>
          <t>Production Costs, Period Cost</t>
        </is>
      </c>
      <c r="E55" s="6" t="n">
        <v>17000</v>
      </c>
      <c r="H55" s="6" t="n">
        <v>360000</v>
      </c>
    </row>
    <row r="56">
      <c r="A56" s="4" t="inlineStr">
        <is>
          <t>Amendment Five [Member]</t>
        </is>
      </c>
    </row>
    <row r="57">
      <c r="A57" s="3" t="inlineStr">
        <is>
          <t>Loss Contingencies [Line Items]</t>
        </is>
      </c>
    </row>
    <row r="58">
      <c r="A58" s="4" t="inlineStr">
        <is>
          <t>Production Costs, Period Cost</t>
        </is>
      </c>
      <c r="G58" s="6" t="n">
        <v>259000</v>
      </c>
    </row>
    <row r="59">
      <c r="A59" s="4" t="inlineStr">
        <is>
          <t>Amendment Six [Member]</t>
        </is>
      </c>
    </row>
    <row r="60">
      <c r="A60" s="3" t="inlineStr">
        <is>
          <t>Loss Contingencies [Line Items]</t>
        </is>
      </c>
    </row>
    <row r="61">
      <c r="A61" s="4" t="inlineStr">
        <is>
          <t>Production Costs, Period Cost</t>
        </is>
      </c>
      <c r="G61" s="5" t="n">
        <v>41000</v>
      </c>
    </row>
    <row r="62">
      <c r="A62" s="4" t="inlineStr">
        <is>
          <t>Production costs percentage</t>
        </is>
      </c>
      <c r="F62" s="4" t="inlineStr">
        <is>
          <t>20.00%</t>
        </is>
      </c>
    </row>
    <row r="63">
      <c r="A63" s="4" t="inlineStr">
        <is>
          <t>Amendment Seven [Member]</t>
        </is>
      </c>
    </row>
    <row r="64">
      <c r="A64" s="3" t="inlineStr">
        <is>
          <t>Loss Contingencies [Line Items]</t>
        </is>
      </c>
    </row>
    <row r="65">
      <c r="A65" s="4" t="inlineStr">
        <is>
          <t>Production Costs, Period Cost</t>
        </is>
      </c>
      <c r="G65" s="6" t="n">
        <v>259000</v>
      </c>
    </row>
    <row r="66">
      <c r="A66" s="4" t="inlineStr">
        <is>
          <t>GMP Batch [Member]</t>
        </is>
      </c>
    </row>
    <row r="67">
      <c r="A67" s="3" t="inlineStr">
        <is>
          <t>Loss Contingencies [Line Items]</t>
        </is>
      </c>
    </row>
    <row r="68">
      <c r="A68" s="4" t="inlineStr">
        <is>
          <t>Cumulative manufacturing expense</t>
        </is>
      </c>
      <c r="E68" s="6" t="n">
        <v>311280</v>
      </c>
    </row>
    <row r="69">
      <c r="A69" s="4" t="inlineStr">
        <is>
          <t>Service Agreement [Member]</t>
        </is>
      </c>
    </row>
    <row r="70">
      <c r="A70" s="3" t="inlineStr">
        <is>
          <t>Loss Contingencies [Line Items]</t>
        </is>
      </c>
    </row>
    <row r="71">
      <c r="A71" s="4" t="inlineStr">
        <is>
          <t>Production Costs, Period Cost</t>
        </is>
      </c>
      <c r="J71" s="6" t="n">
        <v>300000</v>
      </c>
    </row>
    <row r="72">
      <c r="A72" s="4" t="inlineStr">
        <is>
          <t>Payment of service costs</t>
        </is>
      </c>
      <c r="I72" s="6" t="n">
        <v>32200</v>
      </c>
    </row>
  </sheetData>
  <mergeCells count="3">
    <mergeCell ref="A1:A2"/>
    <mergeCell ref="B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bsequent events (Details Narrative) - Subsequent Event [Member]</t>
        </is>
      </c>
      <c r="B1" s="2" t="inlineStr">
        <is>
          <t>1 Months Ended</t>
        </is>
      </c>
    </row>
    <row r="2">
      <c r="B2" s="2" t="inlineStr">
        <is>
          <t>Mar. 31, 2022EUR (€)</t>
        </is>
      </c>
      <c r="C2" s="2" t="inlineStr">
        <is>
          <t>Jan. 31, 2022EUR (€)</t>
        </is>
      </c>
      <c r="D2" s="2" t="inlineStr">
        <is>
          <t>Jan. 31, 2022USD ($)</t>
        </is>
      </c>
      <c r="E2" s="2" t="inlineStr">
        <is>
          <t>Jan. 31, 2022EUR (€)</t>
        </is>
      </c>
    </row>
    <row r="3">
      <c r="A3" s="3" t="inlineStr">
        <is>
          <t>Subsequent Event [Line Items]</t>
        </is>
      </c>
    </row>
    <row r="4">
      <c r="A4" s="4" t="inlineStr">
        <is>
          <t>Milestone payment</t>
        </is>
      </c>
      <c r="E4" s="6" t="n">
        <v>350000</v>
      </c>
    </row>
    <row r="5">
      <c r="A5" s="4" t="inlineStr">
        <is>
          <t>Production Costs, Period Cost</t>
        </is>
      </c>
      <c r="B5" s="6" t="n">
        <v>272880</v>
      </c>
    </row>
    <row r="6">
      <c r="A6" s="4" t="inlineStr">
        <is>
          <t>Roth Capital [Member]</t>
        </is>
      </c>
    </row>
    <row r="7">
      <c r="A7" s="3" t="inlineStr">
        <is>
          <t>Subsequent Event [Line Items]</t>
        </is>
      </c>
    </row>
    <row r="8">
      <c r="A8" s="4" t="inlineStr">
        <is>
          <t>Professional Fees</t>
        </is>
      </c>
      <c r="C8" s="6" t="n">
        <v>177000</v>
      </c>
      <c r="D8" s="10" t="n">
        <v>2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529332</v>
      </c>
      <c r="C4" s="6" t="n">
        <v>-5592014</v>
      </c>
      <c r="D4" s="6" t="n">
        <v>-4597723</v>
      </c>
    </row>
    <row r="5">
      <c r="A5" s="3" t="inlineStr">
        <is>
          <t>Adjustments to reconcile net loss to net cash used in operating activities:</t>
        </is>
      </c>
    </row>
    <row r="6">
      <c r="A6" s="4" t="inlineStr">
        <is>
          <t>Depreciation expense</t>
        </is>
      </c>
      <c r="B6" s="5" t="n">
        <v>4889</v>
      </c>
      <c r="C6" s="5" t="n">
        <v>1900</v>
      </c>
      <c r="D6" s="4" t="inlineStr">
        <is>
          <t xml:space="preserve"> </t>
        </is>
      </c>
    </row>
    <row r="7">
      <c r="A7" s="4" t="inlineStr">
        <is>
          <t>Retirement benefit obligation</t>
        </is>
      </c>
      <c r="B7" s="5" t="n">
        <v>13231</v>
      </c>
      <c r="C7" s="5" t="n">
        <v>6056</v>
      </c>
      <c r="D7" s="5" t="n">
        <v>4867</v>
      </c>
    </row>
    <row r="8">
      <c r="A8" s="4" t="inlineStr">
        <is>
          <t>Share-based compensation</t>
        </is>
      </c>
      <c r="B8" s="5" t="n">
        <v>497104</v>
      </c>
      <c r="C8" s="5" t="n">
        <v>460194</v>
      </c>
      <c r="D8" s="5" t="n">
        <v>749512</v>
      </c>
    </row>
    <row r="9">
      <c r="A9" s="3" t="inlineStr">
        <is>
          <t>Changes in operating assets and liabilities</t>
        </is>
      </c>
    </row>
    <row r="10">
      <c r="A10" s="4" t="inlineStr">
        <is>
          <t>Prepaid expenses and other current assets</t>
        </is>
      </c>
      <c r="B10" s="5" t="n">
        <v>-450090</v>
      </c>
      <c r="C10" s="5" t="n">
        <v>-454082</v>
      </c>
      <c r="D10" s="5" t="n">
        <v>151091</v>
      </c>
    </row>
    <row r="11">
      <c r="A11" s="4" t="inlineStr">
        <is>
          <t>Other non-current assets</t>
        </is>
      </c>
      <c r="B11" s="5" t="n">
        <v>-295597</v>
      </c>
      <c r="C11" s="5" t="n">
        <v>-200287</v>
      </c>
      <c r="D11" s="5" t="n">
        <v>-588681</v>
      </c>
    </row>
    <row r="12">
      <c r="A12" s="4" t="inlineStr">
        <is>
          <t>Accounts payable</t>
        </is>
      </c>
      <c r="B12" s="5" t="n">
        <v>-380169</v>
      </c>
      <c r="C12" s="5" t="n">
        <v>265289</v>
      </c>
      <c r="D12" s="5" t="n">
        <v>190088</v>
      </c>
    </row>
    <row r="13">
      <c r="A13" s="4" t="inlineStr">
        <is>
          <t>Accounts payable - related party</t>
        </is>
      </c>
      <c r="B13" s="5" t="n">
        <v>15020</v>
      </c>
      <c r="C13" s="5" t="n">
        <v>-282714</v>
      </c>
      <c r="D13" s="5" t="n">
        <v>-217670</v>
      </c>
    </row>
    <row r="14">
      <c r="A14" s="4" t="inlineStr">
        <is>
          <t>Accrued expenses</t>
        </is>
      </c>
      <c r="B14" s="5" t="n">
        <v>346344</v>
      </c>
      <c r="C14" s="5" t="n">
        <v>38263</v>
      </c>
      <c r="D14" s="5" t="n">
        <v>133797</v>
      </c>
    </row>
    <row r="15">
      <c r="A15" s="4" t="inlineStr">
        <is>
          <t>Accrued expenses - related party</t>
        </is>
      </c>
      <c r="B15" s="5" t="n">
        <v>-1227050</v>
      </c>
      <c r="C15" s="5" t="n">
        <v>-292429</v>
      </c>
      <c r="D15" s="5" t="n">
        <v>1666295</v>
      </c>
    </row>
    <row r="16">
      <c r="A16" s="4" t="inlineStr">
        <is>
          <t>Other current liabilities</t>
        </is>
      </c>
      <c r="B16" s="5" t="n">
        <v>47476</v>
      </c>
      <c r="C16" s="5" t="n">
        <v>5243</v>
      </c>
      <c r="D16" s="5" t="n">
        <v>18237</v>
      </c>
    </row>
    <row r="17">
      <c r="A17" s="4" t="inlineStr">
        <is>
          <t>Net cash used in operating activities</t>
        </is>
      </c>
      <c r="B17" s="5" t="n">
        <v>-6958174</v>
      </c>
      <c r="C17" s="5" t="n">
        <v>-6044581</v>
      </c>
      <c r="D17" s="5" t="n">
        <v>-2490187</v>
      </c>
    </row>
    <row r="18">
      <c r="A18" s="3" t="inlineStr">
        <is>
          <t>Cash flows from investing activities</t>
        </is>
      </c>
    </row>
    <row r="19">
      <c r="A19" s="4" t="inlineStr">
        <is>
          <t>Purchases of property and equipment</t>
        </is>
      </c>
      <c r="B19" s="5" t="n">
        <v>-9009</v>
      </c>
      <c r="C19" s="5" t="n">
        <v>-20871</v>
      </c>
      <c r="D19" s="4" t="inlineStr">
        <is>
          <t xml:space="preserve"> </t>
        </is>
      </c>
    </row>
    <row r="20">
      <c r="A20" s="4" t="inlineStr">
        <is>
          <t>Net cash used in investing activities</t>
        </is>
      </c>
      <c r="B20" s="5" t="n">
        <v>-9009</v>
      </c>
      <c r="C20" s="5" t="n">
        <v>-20871</v>
      </c>
      <c r="D20" s="4" t="inlineStr">
        <is>
          <t xml:space="preserve"> </t>
        </is>
      </c>
    </row>
    <row r="21">
      <c r="A21" s="3" t="inlineStr">
        <is>
          <t>Cash flows from financing activities</t>
        </is>
      </c>
    </row>
    <row r="22">
      <c r="A22" s="4" t="inlineStr">
        <is>
          <t>Net proceeds from IPO</t>
        </is>
      </c>
      <c r="B22" s="5" t="n">
        <v>28741559</v>
      </c>
      <c r="C22" s="4" t="inlineStr">
        <is>
          <t xml:space="preserve"> </t>
        </is>
      </c>
      <c r="D22" s="4" t="inlineStr">
        <is>
          <t xml:space="preserve"> </t>
        </is>
      </c>
    </row>
    <row r="23">
      <c r="A23" s="4" t="inlineStr">
        <is>
          <t>Proceeds from the exercise of stock options</t>
        </is>
      </c>
      <c r="B23" s="5" t="n">
        <v>543</v>
      </c>
      <c r="C23" s="4" t="inlineStr">
        <is>
          <t xml:space="preserve"> </t>
        </is>
      </c>
      <c r="D23" s="4" t="inlineStr">
        <is>
          <t xml:space="preserve"> </t>
        </is>
      </c>
    </row>
    <row r="24">
      <c r="A24" s="4" t="inlineStr">
        <is>
          <t>Proceeds from capital increase</t>
        </is>
      </c>
      <c r="B24" s="4" t="inlineStr">
        <is>
          <t xml:space="preserve"> </t>
        </is>
      </c>
      <c r="C24" s="5" t="n">
        <v>1500436</v>
      </c>
      <c r="D24" s="5" t="n">
        <v>15086708</v>
      </c>
    </row>
    <row r="25">
      <c r="A25" s="4" t="inlineStr">
        <is>
          <t>Issuance costs</t>
        </is>
      </c>
      <c r="B25" s="4" t="inlineStr">
        <is>
          <t xml:space="preserve"> </t>
        </is>
      </c>
      <c r="C25" s="5" t="n">
        <v>-68120</v>
      </c>
      <c r="D25" s="5" t="n">
        <v>-318506</v>
      </c>
    </row>
    <row r="26">
      <c r="A26" s="4" t="inlineStr">
        <is>
          <t>Prepaid offering costs</t>
        </is>
      </c>
      <c r="B26" s="4" t="inlineStr">
        <is>
          <t xml:space="preserve"> </t>
        </is>
      </c>
      <c r="C26" s="5" t="n">
        <v>-43000</v>
      </c>
      <c r="D26" s="4" t="inlineStr">
        <is>
          <t xml:space="preserve"> </t>
        </is>
      </c>
    </row>
    <row r="27">
      <c r="A27" s="4" t="inlineStr">
        <is>
          <t>Net cash provided by financing activities</t>
        </is>
      </c>
      <c r="B27" s="5" t="n">
        <v>28742102</v>
      </c>
      <c r="C27" s="5" t="n">
        <v>1389316</v>
      </c>
      <c r="D27" s="5" t="n">
        <v>14768202</v>
      </c>
    </row>
    <row r="28">
      <c r="A28" s="4" t="inlineStr">
        <is>
          <t>Net increase (decrease) in cash and cash equivalents</t>
        </is>
      </c>
      <c r="B28" s="5" t="n">
        <v>21774919</v>
      </c>
      <c r="C28" s="5" t="n">
        <v>-4676136</v>
      </c>
      <c r="D28" s="5" t="n">
        <v>12278015</v>
      </c>
    </row>
    <row r="29">
      <c r="A29" s="4" t="inlineStr">
        <is>
          <t>Cash and cash equivalents at beginning of period</t>
        </is>
      </c>
      <c r="B29" s="5" t="n">
        <v>15465243</v>
      </c>
      <c r="C29" s="5" t="n">
        <v>20141379</v>
      </c>
      <c r="D29" s="5" t="n">
        <v>7863364</v>
      </c>
    </row>
    <row r="30">
      <c r="A30" s="4" t="inlineStr">
        <is>
          <t>Cash and cash equivalents at end of period</t>
        </is>
      </c>
      <c r="B30" s="5" t="n">
        <v>37240162</v>
      </c>
      <c r="C30" s="5" t="n">
        <v>15465243</v>
      </c>
      <c r="D30" s="5" t="n">
        <v>20141379</v>
      </c>
    </row>
    <row r="31">
      <c r="A31" s="3" t="inlineStr">
        <is>
          <t>SUPPLEMENTAL DISCLOSURE OF NON-CASH FINANCING ACTIVITIES</t>
        </is>
      </c>
    </row>
    <row r="32">
      <c r="A32" s="4" t="inlineStr">
        <is>
          <t>Non-cash financing activities: accrued IPO offering costs</t>
        </is>
      </c>
      <c r="B32" s="5" t="n">
        <v>170825</v>
      </c>
      <c r="C32" s="4" t="inlineStr">
        <is>
          <t xml:space="preserve"> </t>
        </is>
      </c>
      <c r="D32" s="4" t="inlineStr">
        <is>
          <t xml:space="preserve"> </t>
        </is>
      </c>
    </row>
    <row r="33">
      <c r="A33" s="4" t="inlineStr">
        <is>
          <t>Non-cash financing activities: deferred offering costs accrued at year end</t>
        </is>
      </c>
      <c r="B33" s="4" t="inlineStr">
        <is>
          <t xml:space="preserve"> </t>
        </is>
      </c>
      <c r="C33" s="6" t="n">
        <v>113733</v>
      </c>
      <c r="D3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history</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history</t>
        </is>
      </c>
      <c r="B4" s="4" t="inlineStr">
        <is>
          <t xml:space="preserve">1.
Nature of business and history Genenta Science
S.p.A. (the “Company” or “Genenta” - formerly Genenta Science S.r.l. “società a responsabilità
limitata,” similar to a Limited Liability Company in the United States) converted to an Italian corporation (“società
per azioni”, or “S.p.A.”) in June 2021, which is similar to a C corporation in the United States. The Company was founded
in Milan, Italy by San Raffaele Hospital (“OSR”), Pierluigi Paracchi, Luigi Naldini and Bernhard Gentner, and was incorporated
in July 2014. On May 20, 2021, the quotaholders (owners of the Company) resolved that the Company convert from an S.r.l. to an S.p.A.
and determined that the outstanding quota be converted to 15
million common shares at no par value. (See Note 10. Quotaholder’s
and stockholder’s equity.) New Bylaws were adopted, two new Board members were appointed, and the existing Board of Directors and
Board of Statutory Advisors were re-appointed. The registered office remained located in Milan, Italy. The Company’s reporting
currency is Euros (“EUR”). In May 2021, the Company formed a wholly owned, Delaware incorporated subsidiary, Genenta
Science, Inc., intended for future operations in the United States (“US Subsidiary”). The US Subsidiary operates
in US Dollars (“USD”). On December 15,
2021, the Company completed an initial public offering (“IPO”) of its shares and was listed on the Nasdaq Stock Capital Market.
Through the IPO, 3,120,114
new ordinary shares with no par value were issued. 720,114
ordinary shares were subscribed by the Company’s existing shareholders
through a Reserved Offering, while 2,400,000
American Depository Shares (“ADS”) were directly placed
on the market. Subsequently, on December 27, 2021, the Company’s underwriter exercised a portion of its “green shoe”
allotment for an additional 96,744
ADS. The total number of shares outstanding resulting at December 31,
2021 was 18,216,858 .
Through the IPO, approximately € 29
million was raised net of listing costs (approximately € 3.9
million). Genenta is an
early-stage company developing first-in-class cell and gene cancer therapies. The Company is initially developing its clinical leading
product, Temferon™, to treat glioblastoma multiforme (“GBM”), a solid tumor affecting the brain. The Company intends
to continue its clinical trials in Europe and eventually start a clinical trial in the United States to study Temferon™ in other
cancers, possibly liver cancer. The Company is
subject to risks and uncertainties common to early-stage clinical companies in the life-science and biotechnology industries, including
but not limited to, risks associated with completing preclinical studies and clinical trials, receiving regulatory approvals for product
candidates, development by competitors of new competing products, dependence on key personnel, protection of proprietary technology,
compliance with government regulations and the ability to secure additional capital to fund operations. The clinical product candidates
currently under development will require significant additional research and development efforts, including regulatory approval and clinical
testing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nd profit from operations. Liquidity
and risks The Company has
incurred losses since its inception, including a net loss of € 5.5
million , € 5.5
million and € 4.6
million for the years ended December 31, 2021, December
31, 2020, and December 31, 2019, respectively. In addition, as of December 31, 2021, the Company had an accumulated deficit of
€ 27.0 million .
The Company has primarily funded these losses through the proceeds from
sales of convertible debt and equity quotas, prior to the Company’s conversion into an S.p.A. and its IPO. Although the Company
has incurred recurring losses and expects to continue to incur losses for the foreseeable future, the Company expects that its existing
cash and cash equivalents on hand as of December 31, 2021 of € 37.2
million will be sufficient to fund current planned operations
and capital expenditure requirements for at least the next twelve months from the filing date of these consolidated financial
statements.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has
evaluated whether there are conditions and events considered in the aggregate that raise substantial doubt about the Company’s
ability to continue as a going concern. The Company’s business model, typical of biotechnology companies developing new therapeutic
products that have not reached a balanced income and financial position, features negative cash flows. This is due to the fact that,
at this stage, costs must be borne in relation to services and personnel, directly connected to research and development activities,
and return for these activities is not certain and, in any case, it is expected in future years. Based on the accounting policies adopted,
requiring full recognition of research and development costs in the statement of operations and comprehensive loss in the year they are
incurred, the Company has reported a loss since its inception, and expects to continue to incur significant costs for research and development
in the foreseeable future. There is no certainty that the Company will become profitable in the future. The Company will
require additional capital to meet its long-term operating requirements. It expects to raise additional capital through, among other
things, the sale of equity or debt securities. If adequate funds are not available in the future, the Company may be forced to delay,
reorganize, or cancel research and development programs, or to enter into financing, licensing or collaboration agreements with unfavorable
conditions or waive rights to certain products which otherwise it would not have waived, resulting in negative effects on the activity
and on the economic, patrimonial and /or financial situation of the Company. In February 2020,
the COVID-19 pandemic commenced in Italy. Regulatory guidance was issued in March and updated in April 2020 relating to the management
of clinical trials during the pandemic. As the global healthcare community continues to respond to the COVID-19 pandemic, many hospitals,
including the Company’s clinical sites, temporarily paused elective medical procedures, including dosing of new patients in clinical
trials of our investigational gene therapies. While dosing of new patients and data collection from enrolled patients has resumed at
clinical sites, the extent to which clinical activities continue to be delayed or interrupted will depend on future developments that
remain uncertain. The Company has not experienced significant interruptions related to COVID-19 or its variants. The Company may find
it difficult to enroll patients in its clinical trials, which could delay or prevent the Company from proceeding with clinical trials
of its product candidates. The Company continues to closely monitor this evolving situation and the potential impact on the Company. Quantitative
and qualitative disclosure about market risk The Company is exposed
to market risks in the ordinary course of its business. Market risk represents the risk of loss that may impact the Company’s financial
position due to adverse changes in financial market prices and rates. The Company’s current investment policy is conservative
due to the need to support operations and, therefore, the Company invests available cash mainly in bank deposits with reputable banks
that have a credit rating of at least A-. Accordingly, a substantial majority of the Company’s cash and cash equivalents is held
in deposits that bear a small amount of interest. Given the current low rates of interest the Company receives, the Company will not
be adversely affected if such rates are reduced. The Company’s market risk exposure is primarily a result of foreign currency exchange
rates, which is discussed in detail in the following paragraph. Foreign currency
exchange risk The Company’s
results of operations and cash flow may be subject to fluctuations due to changes in foreign currency exchange rates. A portion of the
Company’s liquid assets and expenses are denominated in EUR; however, a portion are denominated in USD. (At December 31, 2021,
the Company maintained USD 25.7 Currently, the Company
does not hedge its foreign currency exchange risk. In the future, the Company may enter into formal currency hedging transactions to
decrease the risk of financial exposure from fluctuations in the exchange rates of its principal operating currencies. These measures,
however, may not adequately protect the Company from the material adverse effects of such fluctu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accounting principles generally accepted in the United
States of America (“U.S. GAAP”) for consolidated financial information and with the instructions to Form 20-F and Article
10 of Regulation S-X promulgated by the Securities and Exchange Commission (“SEC”).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less otherwise stated.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Principles
of consolidation The accompanying
consolidated financial statements include the accounts of the Company and its wholly 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expenses and related milestone
payments, share-based compensation expense, valuation of Research &amp; Development (R&amp;D)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2021 2020
At December
31,
2021 2020
(in
Euros)
Cash in bank € 37,236,089 € 15,462,805
Cash in hand &amp; prepaid cards 4,073 2,438
Total € 37,240,162 € 15,465,243 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years ended December 31, 2021, 2020 and 2019, the comprehensive loss
was equal to net loss. Net
loss per share Net loss
per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istorical EPS or QPS (quota per
share) has not been included in prior year financial statements because the Company determined it is not a meaningful or
material disclosure due to the Company’s capital structure at the time. Net loss per share has not been presented at December 31,
2020 and 2019, since the Company was an S.r.l. at the time, and maintained classes of quota (similar to membership interests in a limited
liability company in the United States) rather than shares, which it now has post-conversion to an S.p.A., (similar to a C-corporation
in the United States). The quotas represented percentage ownership in the Company and not actual shares. The Company did not believe
that representing net loss per quota was a meaningful measurement. The EPS
calculation was applied, after the increase in capital to € 50,000
required to be an S.p.A. by Italian law. The Company’s stockholders
authorized 59.7 million
ordinary common shares. The Company has 18,216,858
common shares issued and outstanding at December 31, 2021 with 2.7
million common shares reserved for the Company’s Equity Incentive
Plan 2021–2025. The Company has no outstanding options. Diluted EPS is not relevant at December 31, 2021, as the effect of common
share equivalents, in the form of 23,502 underwriters’ common share warrants, would have been anti-dilutive. (See Note 10.
Quotaholders’ and stockholders’ equity and Note 11. Share-based compensation.) 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operations. For financial reporting purposes, the assets and liabilities of the US Subsidiary are translated into EUR using exchange
rates in effect at the balance sheet date. The net loss of the US Subsidiary is translated into EUR using average exchange rates in effect
during the reporting period. The resulting currency translation impact is recorded in Stockholders’ equity as a cumulative translation
adjustment. For 2021, the currency translation impact was insignificant. During the periods ended December 31, 2021, and 2020, foreign
exchange gains and losses were also insignificant.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tax credits, VAT credits, accounts payable, accrued expenses and other current liabilities
approximate their fair values due to the short-term nature of these assets and liabilities. 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ax credit
on investments in research and development In line with the
legislation in force at December 31, 2021,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amp;D activities, the tax credit is equal to 20 %
in FY 2021 ( 12 %
in FY 2020) of the eligible costs incurred, with a maximum annual amount of € 4.0
million in FY 2021 (€ 3.0
million for FY 202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Depreciation charges;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Share-based
compensation To reward the
efforts of employees, directors, and certain consultants and to promote the growth of the Company, the Company’s Board of Directors
has approved, prior to the Company’s conversion to an S.p.A., various share-based awards. All options have been awarded with an
exercise price of € 1
per quota and, when exercised, all options have been converted to Quota
B. The options granted had the vesting condition that the individual must remain in his/her role at least one year or as otherwise specified
for each person. In May 2021, the Company’s shareholders adopted the Company’s Equity Incentive Plan 2021–2025; however,
through December 31, 2021, no options has been granted and there were no outstanding options. (See Note 11. Share-based compensation.) The Company measures
share-based awards granted to recipients based on the fair value on the date of the grant and recognizes compensation expense for those
awards over the requisite service period(s), which is the vesting period of the respective award. Forfeitures were accounted for as they
occurred. The measurement date for option awards was the date of the grant. The Company classifies share-based compensation expense in
its consolidated statements of operations and comprehensive loss in the same manner in which the award recipient’s payroll costs
are classified or in which the award recipient’s service payments are classified. With the adoption
of ASU No. 2018-07, Compensation— Stock Compensation (Topic 718): Improvements to Nonemployee Share-Based Payment Accounting (“ASU
2018-07”) on January 1, 2019, the measurement date for non-employee awards is the date of the grant. The compensation expense for
non-employees is recognized, without changes in the fair value of the award, over the requisite service period, which is the vesting
period of the respective award. Representative
warrants Upon the closing
of the Company’s IPO, the Company agreed to issue warrants to the underwriters of the offering (“Warrants”)
to purchase a number of ADSs up to 4% of the total number of ADSs sold in this public offering. The Warrants are exercisable
at a per share exercise price equal to 125 %
of the public offering price (i.e., $ 14.375 )
per ADS sold in the IPO. The Warrants are exercisable at any time and from time to time, in whole or in part, during the four and one-half-year
period commencing six months from the deemed effective date of the registration statement (i.e., June 13, 2022). The Warrants will
provide for adjustment in the number and price of the Warrants and the ADSs underlying such Warrants in the event of recapitalization,
merger, stock split or other structural transaction, or a future financing undertaken by the Company. The Warrants were evaluated
under applicable guidance and accordingly classified as equity in the consolidated financial statements. Property
and equipment Property and equipment
are stated at cost, including any accessory and direct costs that are necessary to make the assets fit for use, and adjusted by the corresponding
accumulated depreciation. The depreciation rates recorded in the consolidated financial statements have been calculated by taking into
consideration the use, purpose, and financial-technical duration of the assets, on the basis of their estimated useful economic lives.
The Company believes the above criteria to be represented by the following estimated useful lives:
● Equipment &amp; Furniture:
15
● Electronic office equipment:
10
● Leasehold Improvements: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Impairment
of long-lived assets In accordance
with ASC Topic 360-10-20, ‘‘Property, Plant and Equipment,” the Company performs an impairment test whenever events
or circumstances indicate that the carrying value of long- 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down
the asset to its fair value based on the present value of estimated cash flows. To date, no impairments have been identified for the
periods ended December 31, 2021, and 2020. Deferred
offering costs Deferred public
offering costs, which primarily consist of direct, incremental legal and accounting fees relating to fundraising activities (e.g., an
IPO), were capitalized within prepaid expenses and other current assets prior to the IPO and netted or offset with the IPO proceeds
upon closing of the IPO. The Company incurred
approximately € 3.9
million in qualifying offering costs that have been recorded
as an offset to IPO proceeds at December 31, 2021, approximately 156,000 Set forth below
is an itemization of the total expenses incurred in connection with the offer and sale of the Company’s ordinary shares and ADS
and capitalized to offset the IPO proceeds recorded into equity at December 31, 2021 (in Euros): Schedule
of deferred offering costs
SEC registration fee € 3,261
Nasdaq listing fee 43,990
FINRA filing fee 5,687
Underwriter fees and commissions 1,614,978
Legal fees and expenses 1,705,945
Accounting fees and expenses 284,087
Advisory fees 273,609
Total € 3,931,557 Recently
issu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is currently evaluating the impact that the adoption of ASU 2019-12 will have
on its consolidated financial statement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 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Upon implementation,
the Company may use either a prospective or retrospective method of adoption when adopting the ASU. The Company is evaluating the impact
of adopting the new ASU.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 xml:space="preserve">3. Research and development Research and development
costs are expensed as incurred. Research and development expenses consist of costs incurred in performing research and development activities,
including salaries, share- based compensation and benefits, facilities costs, third-party license fees, and external costs of outside
vendors and consultants engaged to conduct clinical development activities and clinical trials, (e.g., contract research organizations
[or “CROs”]), as well as costs to develop a manufacturing processes, perform analytical testing and manufacture clinical
trial materials, (e.g., contract manufacturing organizations [or “CMO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f any, is recognized as an offset to research and
development expense based on costs incurred on the research program. The Company annually
sustains a significant amount of research costs to meet its business objectives. The Company has various research and development
contracts, and the related costs are recorded as research and development expenses as incurred. When billing terms under these contracts
do not coincide with the timing of when the work is performed, the Company is required to make estimates of outstanding obligations at
period end to those third parties. Any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For further details, please refer to the Related Parties disclosures in Note 12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19:43Z</dcterms:created>
  <dcterms:modified xmlns:dcterms="http://purl.org/dc/terms/" xmlns:xsi="http://www.w3.org/2001/XMLSchema-instance" xsi:type="dcterms:W3CDTF">2022-04-30T01:19:43Z</dcterms:modified>
</cp:coreProperties>
</file>